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Restructuring Actions"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Redeemable Convertible Notes"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Collaborations" sheetId="19" state="visible" r:id="rId19"/>
    <sheet xmlns:r="http://schemas.openxmlformats.org/officeDocument/2006/relationships" name="Interest and Other Income" sheetId="20" state="visible" r:id="rId20"/>
    <sheet xmlns:r="http://schemas.openxmlformats.org/officeDocument/2006/relationships" name="Stockholders_ Equity" sheetId="21" state="visible" r:id="rId21"/>
    <sheet xmlns:r="http://schemas.openxmlformats.org/officeDocument/2006/relationships" name="Net Loss per Share Attributabl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Property and Equipment (Tables)" sheetId="27" state="visible" r:id="rId27"/>
    <sheet xmlns:r="http://schemas.openxmlformats.org/officeDocument/2006/relationships" name="Commitments and Contingencies (" sheetId="28" state="visible" r:id="rId28"/>
    <sheet xmlns:r="http://schemas.openxmlformats.org/officeDocument/2006/relationships" name="Stock Based Compensation (Table" sheetId="29" state="visible" r:id="rId29"/>
    <sheet xmlns:r="http://schemas.openxmlformats.org/officeDocument/2006/relationships" name="Income Taxes (Tables)" sheetId="30" state="visible" r:id="rId30"/>
    <sheet xmlns:r="http://schemas.openxmlformats.org/officeDocument/2006/relationships" name="Interest and Other Income (Tabl" sheetId="31" state="visible" r:id="rId31"/>
    <sheet xmlns:r="http://schemas.openxmlformats.org/officeDocument/2006/relationships" name="Stockholders_ Equity (Tables)" sheetId="32" state="visible" r:id="rId32"/>
    <sheet xmlns:r="http://schemas.openxmlformats.org/officeDocument/2006/relationships" name="Net Loss per Share Attributab33" sheetId="33" state="visible" r:id="rId33"/>
    <sheet xmlns:r="http://schemas.openxmlformats.org/officeDocument/2006/relationships" name="Nature of Operations - Addition" sheetId="34" state="visible" r:id="rId34"/>
    <sheet xmlns:r="http://schemas.openxmlformats.org/officeDocument/2006/relationships" name="Summary of Significant Accoun35" sheetId="35" state="visible" r:id="rId35"/>
    <sheet xmlns:r="http://schemas.openxmlformats.org/officeDocument/2006/relationships" name="Assets and Liabilities Measured" sheetId="36" state="visible" r:id="rId36"/>
    <sheet xmlns:r="http://schemas.openxmlformats.org/officeDocument/2006/relationships" name="Assets and Liabilities Measur37" sheetId="37" state="visible" r:id="rId37"/>
    <sheet xmlns:r="http://schemas.openxmlformats.org/officeDocument/2006/relationships" name="Cash Equivalents, Restricted Ca" sheetId="38" state="visible" r:id="rId38"/>
    <sheet xmlns:r="http://schemas.openxmlformats.org/officeDocument/2006/relationships" name="Financial Instruments - Additio" sheetId="39" state="visible" r:id="rId39"/>
    <sheet xmlns:r="http://schemas.openxmlformats.org/officeDocument/2006/relationships" name="Property and Equipment (Detail)" sheetId="40" state="visible" r:id="rId40"/>
    <sheet xmlns:r="http://schemas.openxmlformats.org/officeDocument/2006/relationships" name="Property and Equipment - Additi" sheetId="41" state="visible" r:id="rId41"/>
    <sheet xmlns:r="http://schemas.openxmlformats.org/officeDocument/2006/relationships" name="Restructuring Actions - Additio" sheetId="42" state="visible" r:id="rId42"/>
    <sheet xmlns:r="http://schemas.openxmlformats.org/officeDocument/2006/relationships" name="Commitments and Contingencies -" sheetId="43" state="visible" r:id="rId43"/>
    <sheet xmlns:r="http://schemas.openxmlformats.org/officeDocument/2006/relationships" name="Schedule of Future Minimum Leas" sheetId="44" state="visible" r:id="rId44"/>
    <sheet xmlns:r="http://schemas.openxmlformats.org/officeDocument/2006/relationships" name="Related Parties - Additional In" sheetId="45" state="visible" r:id="rId45"/>
    <sheet xmlns:r="http://schemas.openxmlformats.org/officeDocument/2006/relationships" name="Redeemable Convertible Notes - " sheetId="46" state="visible" r:id="rId46"/>
    <sheet xmlns:r="http://schemas.openxmlformats.org/officeDocument/2006/relationships" name="Summary of Option Activity Unde" sheetId="47" state="visible" r:id="rId47"/>
    <sheet xmlns:r="http://schemas.openxmlformats.org/officeDocument/2006/relationships" name="Summary of Option Activity Un48" sheetId="48" state="visible" r:id="rId48"/>
    <sheet xmlns:r="http://schemas.openxmlformats.org/officeDocument/2006/relationships" name="Stock Based Compensation - Addi" sheetId="49" state="visible" r:id="rId49"/>
    <sheet xmlns:r="http://schemas.openxmlformats.org/officeDocument/2006/relationships" name="Fair Values of Stock Options Es" sheetId="50" state="visible" r:id="rId50"/>
    <sheet xmlns:r="http://schemas.openxmlformats.org/officeDocument/2006/relationships" name="Summary of Stock-Based Compensa" sheetId="51" state="visible" r:id="rId51"/>
    <sheet xmlns:r="http://schemas.openxmlformats.org/officeDocument/2006/relationships" name="Reconciliation of Statutory Fed" sheetId="52" state="visible" r:id="rId52"/>
    <sheet xmlns:r="http://schemas.openxmlformats.org/officeDocument/2006/relationships" name="Components of Company's Deferre" sheetId="53" state="visible" r:id="rId53"/>
    <sheet xmlns:r="http://schemas.openxmlformats.org/officeDocument/2006/relationships" name="Income Taxes - Additional Infor" sheetId="54" state="visible" r:id="rId54"/>
    <sheet xmlns:r="http://schemas.openxmlformats.org/officeDocument/2006/relationships" name="Unrecognized tax benefit (Detai" sheetId="55" state="visible" r:id="rId55"/>
    <sheet xmlns:r="http://schemas.openxmlformats.org/officeDocument/2006/relationships" name="Collaborations - Additional Inf" sheetId="56" state="visible" r:id="rId56"/>
    <sheet xmlns:r="http://schemas.openxmlformats.org/officeDocument/2006/relationships" name="Detail of Other Income, Net (De" sheetId="57" state="visible" r:id="rId57"/>
    <sheet xmlns:r="http://schemas.openxmlformats.org/officeDocument/2006/relationships" name="Stockholders' Equity - Addition" sheetId="58" state="visible" r:id="rId58"/>
    <sheet xmlns:r="http://schemas.openxmlformats.org/officeDocument/2006/relationships" name="Summary of Warrant Activity (De" sheetId="59" state="visible" r:id="rId59"/>
    <sheet xmlns:r="http://schemas.openxmlformats.org/officeDocument/2006/relationships" name="Basic and Diluted Net Loss Per " sheetId="60" state="visible" r:id="rId60"/>
    <sheet xmlns:r="http://schemas.openxmlformats.org/officeDocument/2006/relationships" name="Anti-dilutive Security not Incl" sheetId="61" state="visible" r:id="rId61"/>
    <sheet xmlns:r="http://schemas.openxmlformats.org/officeDocument/2006/relationships" name="Anti-dilutive Security not In62"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36">
  <si>
    <t>Document and Entity Information - USD ($)</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BIO</t>
  </si>
  <si>
    <t>Entity Registrant Name</t>
  </si>
  <si>
    <t>CATALYST BIOSCIENC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Short-term investments</t>
  </si>
  <si>
    <t>Restricted cash</t>
  </si>
  <si>
    <t>Prepaid and other current assets</t>
  </si>
  <si>
    <t>Accounts receivable</t>
  </si>
  <si>
    <t>Total current assets</t>
  </si>
  <si>
    <t>Restricted cash, noncurrent</t>
  </si>
  <si>
    <t>Deposits, noncurrent</t>
  </si>
  <si>
    <t>Property and equipment, net</t>
  </si>
  <si>
    <t>Total assets</t>
  </si>
  <si>
    <t>Current liabilities:</t>
  </si>
  <si>
    <t>Accounts payable</t>
  </si>
  <si>
    <t>Accrued compensation</t>
  </si>
  <si>
    <t>Other accrued liabilities</t>
  </si>
  <si>
    <t>Deferred revenue, current portion</t>
  </si>
  <si>
    <t>Deferred rent, current portion</t>
  </si>
  <si>
    <t>Redeemable convertible notes</t>
  </si>
  <si>
    <t>Total current liabilities</t>
  </si>
  <si>
    <t>Deferred revenue, noncurrent portion</t>
  </si>
  <si>
    <t>Deferred rent, noncurrent portion</t>
  </si>
  <si>
    <t>Total liabilities</t>
  </si>
  <si>
    <t>Stockholders’ equity:</t>
  </si>
  <si>
    <t>Preferred stock, $0.001 par value, 5,000,000 shares authorized; 3,680 and 0 shares issued and outstanding at December 31, 2017 and 2016, respectively</t>
  </si>
  <si>
    <t xml:space="preserve"> </t>
  </si>
  <si>
    <t>Common stock, $0.001 par value, 100,000,000 shares authorized; 6,081,230 and 801,756 shares issued and outstanding at December 31, 2017 and 2016,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Contract revenue</t>
  </si>
  <si>
    <t>Operating expenses:</t>
  </si>
  <si>
    <t>Research and development</t>
  </si>
  <si>
    <t>General and administrative</t>
  </si>
  <si>
    <t>Total operating expenses</t>
  </si>
  <si>
    <t>Loss from operations</t>
  </si>
  <si>
    <t>Interest and other income, net</t>
  </si>
  <si>
    <t>Net loss</t>
  </si>
  <si>
    <t>Deemed dividend for convertible preferred stock beneficial conversion feature</t>
  </si>
  <si>
    <t>Net loss attributable to common stockholders</t>
  </si>
  <si>
    <t>Net loss per share attributable to common stockholders, basic and diluted</t>
  </si>
  <si>
    <t>Shares used to compute net loss per share attributable to common stockholders, basic and diluted</t>
  </si>
  <si>
    <t>Consolidated Statements of Comprehensive Loss - USD ($) $ in Thousands</t>
  </si>
  <si>
    <t>Statement Of Income And Comprehensive Income [Abstract]</t>
  </si>
  <si>
    <t>Other comprehensive income (loss):</t>
  </si>
  <si>
    <t>Unrealized (gain) loss on available-for-sale securities</t>
  </si>
  <si>
    <t>Total comprehensive loss</t>
  </si>
  <si>
    <t>Consolidated Statements of Convertible Preferred Stock and Stockholders' Equity - USD ($) $ in Thousands</t>
  </si>
  <si>
    <t>Total</t>
  </si>
  <si>
    <t>Convertible Preferred Stock</t>
  </si>
  <si>
    <t>Common Stock</t>
  </si>
  <si>
    <t>Additional Paid-In Capital</t>
  </si>
  <si>
    <t>Accumulated Other Comprehensive Income</t>
  </si>
  <si>
    <t>Accumulated Deficit</t>
  </si>
  <si>
    <t>Balance at Dec. 31, 2015</t>
  </si>
  <si>
    <t>Balance (in shares) at Dec. 31, 2015</t>
  </si>
  <si>
    <t>Stock-based compensation expense</t>
  </si>
  <si>
    <t>Issuance of common stock, net of issuance costs</t>
  </si>
  <si>
    <t>Issuance of common stock, net of issuance costs, shares</t>
  </si>
  <si>
    <t>Conversion of convertible securities, value</t>
  </si>
  <si>
    <t>Conversion of convertible securities, shares</t>
  </si>
  <si>
    <t>Unrealized (loss) gain on available-for-sale securities</t>
  </si>
  <si>
    <t>Balance at Dec. 31, 2016</t>
  </si>
  <si>
    <t>Balance (in shares) at Dec. 31, 2016</t>
  </si>
  <si>
    <t>Issuance of convertible preferred stock, common stock and warrants for follow-on offering, net of issuance costs</t>
  </si>
  <si>
    <t>Issuance of convertible preferred stock, common stock and warrants for follow-on offering, net of issuance costs, shares</t>
  </si>
  <si>
    <t>Issuance of common stock for follow-on offering S-3, net of issuance costs</t>
  </si>
  <si>
    <t>Issuance of common stock for follow-on offering S-3, net of issuance costs, shares</t>
  </si>
  <si>
    <t>Issuance of common stock upon exercise of warrants</t>
  </si>
  <si>
    <t>Issuance of common stock upon exercise of warrants, shares</t>
  </si>
  <si>
    <t>Deemed dividend for preferred stock beneficial conversion feature</t>
  </si>
  <si>
    <t>Balance at Dec. 31, 2017</t>
  </si>
  <si>
    <t>Balance (in shares) at Dec. 31, 2017</t>
  </si>
  <si>
    <t>Consolidated Statements of Cash Flows - USD ($)</t>
  </si>
  <si>
    <t>Operating Activities</t>
  </si>
  <si>
    <t>Adjustments to reconcile net loss to net cash used in operating activities:</t>
  </si>
  <si>
    <t>Depreciation and amortization</t>
  </si>
  <si>
    <t>Loss (Gain) on sale of assets</t>
  </si>
  <si>
    <t>Gain on extinguishment of redeemable convertible notes</t>
  </si>
  <si>
    <t>Change in fair value of derivative liability</t>
  </si>
  <si>
    <t>Changes in operating assets and liabilities:</t>
  </si>
  <si>
    <t>Deposits</t>
  </si>
  <si>
    <t>Accrued compensation and other accrued liabilities</t>
  </si>
  <si>
    <t>Deferred revenue</t>
  </si>
  <si>
    <t>Deferred rent</t>
  </si>
  <si>
    <t>Net cash flows used in operating activities</t>
  </si>
  <si>
    <t>Investing Activities</t>
  </si>
  <si>
    <t>Proceeds from maturities of short-term investments</t>
  </si>
  <si>
    <t>Purchase of investments</t>
  </si>
  <si>
    <t>Proceeds from sale of assets</t>
  </si>
  <si>
    <t>Change in restricted cash</t>
  </si>
  <si>
    <t>Proceeds from sale of property and equipment</t>
  </si>
  <si>
    <t>Purchases of property and equipment</t>
  </si>
  <si>
    <t>Net cash flows used in investing activities</t>
  </si>
  <si>
    <t>Financing Activities</t>
  </si>
  <si>
    <t>Release of restricted cash due to conversion and redemption of redeemable convertible notes</t>
  </si>
  <si>
    <t>Payments for the redemption of redeemable convertible notes</t>
  </si>
  <si>
    <t>Proceeds from issuance of common stock, net of issuance costs</t>
  </si>
  <si>
    <t>Proceeds from issuance of preferred stock, common stock and warrants for follow-on offering, net of issuance costs</t>
  </si>
  <si>
    <t>Proceeds from exercise of warrants</t>
  </si>
  <si>
    <t>Net cash flows provided by financing activities</t>
  </si>
  <si>
    <t>Net increase (decrease) in cash and cash equivalents</t>
  </si>
  <si>
    <t>Cash and cash equivalents at beginning of year</t>
  </si>
  <si>
    <t>Cash and equivalents at end of year</t>
  </si>
  <si>
    <t>Supplemental Disclosure of Non-Cash Investing and Financing Information:</t>
  </si>
  <si>
    <t>Unrealized (Gain) Loss on investments</t>
  </si>
  <si>
    <t>S3</t>
  </si>
  <si>
    <t>Nature of Operations</t>
  </si>
  <si>
    <t>Organization Consolidation And Presentation Of Financial Statements [Abstract]</t>
  </si>
  <si>
    <t>1.
Nature of Operations Catalyst Biosciences, Inc. and its subsidiary (the “Company” or “Catalyst”) is a clinical-stage biotechnology company focused on developing novel medicines to address hematology indications, including the treatment of hemophilia. Its facilities are in South San Francisco, California and it operates in one segment. Prior to August 20, 2015, the name of the Company was Targacept, Inc. (“Targacept”). On August 20, 2015, Targacept completed its business combination with Catalyst (the “Merger”). Liquidity The Company had a net loss of $21.6 million for the year ended December 31, 2017 and an accumulated deficit of $173.5 million as of December 31, 2017 and expects to continue to incur losses for the next several years. As of December 31, 2017, the Company had $32.4 million in cash, cash equivalents and short-term investments and used $20.0 million of cash in operating activities for the year ended December 31, 2017. Management believes that the currently available resources, including cash, cash equivalents and short-term investments, will provide sufficient funds to enable the Company to meet its operating plan for at least the next twelve months from the date of this filing. However, if the Company’s anticipated operating results are not achieved in future periods, management believes that planned expenditures can be reduced to extend the time period over which the then-available resources would be able to fund its operations. The Company plans to continue to fund losses from operations and capital funding needs through future equity and/or debt financings, as well as potential additional asset sales, licensing transactions, collaborations or strategic partnerships with other companies. The sale of additional equity or convertible debt could result in additional dilution to its stockholders. The incurrence of indebtedness would result in debt service obligations and could result in operating and financing covenants that would restrict the Company’s operations. The Company can provide no assurance that financing will be available in the amounts it needs or on terms acceptable to it, if at all. If the Company is not able to secure adequate additional funding it may be forced to delay, make reductions in spending, extend payment terms with suppliers, liquidate assets where possible, and/or suspend or curtail planned programs. Any of these actions could materially harm its business.</t>
  </si>
  <si>
    <t>Summary of Significant Accounting Policies</t>
  </si>
  <si>
    <t>Accounting Policies [Abstract]</t>
  </si>
  <si>
    <t>2.
Summary of Significant Accounting Policies Basis of Presentation The accompanying consolidated financial statements include the accounts of the Company and its subsidiaries. Intercompany accounts and transactions have been eliminated in consolidation. The Company’s consolidated financial statements have been prepared in accordance with United States generally accepted accounting principles (“GAAP”). Use of Estimates The preparation of consolidated financial statements in conformity with GAAP requires management to make estimates and assumptions that affect the amounts reported in the consolidated financial statements and accompanying notes. On an ongoing basis, management evaluates its estimates, including those related to revenue recognition, convertible notes and related warrants up to the date of conversion, common stock and stock-based compensation. The Company bases its estimates on various assumptions that the Company believes to be reasonable under the circumstances. Actual results could differ from those estimates. Accounting Pronouncements Recently Adopted In March 2016, the Financial Accounting Standards Board (“FASB”) issued Accounting Standards Update (“ASU”) No. 2016-09, Compensation - Stock Compensation (Topic 718): Improvements to Employee Share-Based Payment Accounting. The new standard involves several aspects of the accounting for share-based payment transactions, including the income tax consequences, accounting for forfeitures, classification of awards as either equity or liabilities and classification on the statement of cash flows. ASU 2016-09 is effective for fiscal years beginning after December 15, 2016. We adopted ASU 2016-09 in 2017 and elected to account for forfeitures as they occur and this guidance did not have a material impact on our financial statements. Adoption of the standard did not require any cumulative-effect adjustment to the beginning of the year equity In November 2016, the FASB issued ASU 2016-18, Restricted Cash, which requires amounts generally described as restricted cash and restricted cash equivalents be included with cash and cash equivalents when reconciling the total beginning and ending amounts for the periods shown on the statement of cash flows. ASU 2016-08 is effective for fiscal years beginning after December 15, 2017 using a retrospective transition method to each period presented and early adoption is permitted. We adopted ASU 2016-18 in the first quarter of 2018 and this guidance will have a material impact by decreasing our cash flows from financing activities by $14.3 million. In August 2016, the FASB issued ASU No. 2016-15, Statement of Cash Flows (Topic 230): Classification of Certain Cash Receipts and Cash Payments. The standard provides guidance on how certain cash receipts and payments are presented and classified in the statement of cash flows, including beneficial interests in securitization. The standard is intended to reduce current diversity in practice. We adopted ASU 2016-15 in the first quarter of 2018, and this guidance did not have a material impact on our financial statements. In January 2016, the FASB issued ASU No. 2016-01, Financial Instruments – Overall (Topic 825-10), which updates certain aspects of recognition, measurement, presentation and disclosure of financial instruments. ASU 2016-01 will be effective for the Company beginning in the first quarter of 2018, and early adoption is not permitted. We adopted ASU 2016-01 in the first quarter of 2018, and this guidance did not have a material impact on our financial statements. In May 2014, the FASB issued ASU No.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No. 2016-10, Revenue from Contracts with Customers (Topic 606): Identifying Performance Obligations and Licensing; and ASU No. 2016-12, Revenue from Contracts with Customers (Topic 606): Narrow-Scope Improvements and Practical Expedients, (collectively, the “new revenue standards”). We adopted the new revenue standards in the first quarter of 2018, using the modified retrospective method through a cumulative adjustment to equity. While we have identified that the most significant change relates to our accounting for collaboration arrangements with multiple deliverables, in particular, the ISU Abxis agreement. Under the current guidance, such deliverables and consideration must be accounted for under a single unit of accounting along with other arrangement deliverables and consideration that do not have stand-alone value and are recognized as revenue over the estimated period that the performance obligations are to be performed. Under the new standard however, the total arrangement consideration is allocated to each performance obligation based on its estimated stand-alone selling price and revenue is recognized as each performance obligation is satisfied. As a result, we anticipate that revenue for this transaction may be recorded in an earlier period than under the existing guidance, resulting in an immaterial increase to our opening balance of retained earnings as of January 1, 2018. Adopting ASU No. 2014-09, Revenue from Contracts with Customers, or the new revenue standard, will involve significant new estimates and judgments related to the estimates of stand-alone selling prices and the allocation of discounts and variable consideration in allocating the transaction price. We expect that revenue will be recognized earlier under the new standard and may have more variability due to significant estimates involved in the new accounting. Accounting Pronouncements Not Yet Adopted In February 2016, the FASB issued ASU No. 2016-02, Leases (Topic 842), which replaces the existing guidance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will be effective for the Company beginning in the first quarter of 2019, but early adoption is permitted. We are currently evaluating the impact of adopting the new lease standard on our consolidated financial statements. Cash and Cash Equivalents The Company invests its excess cash in bank deposits, consisting primarily of money market mutual funds. The Company considers all highly liquid investments with original maturities of three months or less from the date of purchase to be cash equivalents. Restricted Cash Restricted cash consists of certain checking, money market and certificate of deposit accounts that are: (i) pledged to or held in a segregated escrow account by the Company’s correspondent banks for the benefit of the holders of the redeemable convertible notes in order to facilitate the payment of the redeemable convertible notes upon redemption or at maturity as discussed in Note 3 - Fair Value Measurements Fair Value of Financial Instruments The Company applies fair value accounting for all financial assets and liabilities and non-financial assets and liabilities that are recognized or disclosed at fair value in the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air value accounting is applied for all financial assets and liabilities and non-financial assets and liabilities that are recognized at fair value in the financial statements on a recurring basis (at least annually). 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laboratory and office equipment, furniture and leasehold improvements.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determined to be other-than-temporary, if any, on available-for-sale securities are included in interest and other income. The cost of securities sold is based on the specific-identification method. Interest on short-term investments is included in interest and other income. Derivative Liability The embedded redemption feature in the redeemable convertible notes, which are convertible into shares of the Company’s common stock was bifurcated and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redemption or maturity of the redeemable convertible notes, as of December 31, 2017 and 2016 the fair value was immaterial. Revenue Recognition The Company enters into collaboration arrangements that may include the receipt of payments for up-front license fees, success-based milestone payments, full time equivalent based payments for research services, and royalties on any future sales of commercialized products that result from the collaborations. Revenue is recognized when the four basic criteria for revenue recognition are met: (1) persuasive evidence of an arrangement exists; (2) transfer of technology has been completed or services have been rendered; (3) the fee is fixed or determinable; and (4) collectability is reasonably assured. Revenue recognition for multiple element revenue arrangements will have deliverables associated with the arrangement divided into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s a biotechnology company with unique and specialized technological undelivered performance obligations associated with its collaborations, the Company’s multiple element arrangements most often involve deliverables and consideration that do not meet the criteria for having stand-alone value. Deliverables and performance obligations are accounted for under a single unit of accounting when they do not have stand-alone value and the related consideration is recognized as revenue over the estimated period of when the performance obligations are to be performed. The revenue is recognized on a proportional performance basis when the levels of the performance obligations under an arrangement can be reasonably estimated and on a straight-line basis when they cannot. The Company’s collaboration agreements entitle it to additional payments upon the achievement of performance-based milestones related to product development, regulatory actions and commercial events in certain geographic areas. Milestones that are not deemed probable or that are tied to counter-party performance are not included in the Company’s revenue until the performance conditions are met. If a collaborative agreement milestone is deemed to be substantive, as defined in the accounting rules, the Company is permitted to recognize revenue related to the milestone payment in its entirety. In the event milestones are deemed non-substantive, the Company recognizes, and defers if applicable, payments for the achievement of such non-substantive milestones over the estimated period of performance applicable to each collaborative agreement using the proportional performance method or on a straight-line basis, as appropriate. Amounts received under a collaborative agreement prior to satisfying revenue recognition criteria are recorded as deferred revenue in the accompanying consolidated balance sheets. Deferred revenue is recorded on the Company’s consolidated balance sheet as short-term or long-term based on its best estimate as to when such revenue will be recognized. Short-term deferred revenue consists of amounts that the Company expects to recognize as revenue in the next 12 months. Amounts that the Company expects will not be recognized in the next 12 months are classified as long-term deferred revenue. The Company’s performance obligations under its collaboration arrangements also consist of participation on steering committees and the performance of other research and development and business development services. The timing for satisfying these performance obligations can be difficult to estimate and can be subject to change over the course of these agreements. A change in the estimated timing for satisfying the Company’s performance obligations could change the timing and amount of revenue that the Company recognizes and records in future periods. The Company adopted the new revenue standards in the first quarter of 2018, using the modified retrospective method through a cumulative adjustment to equity. While the Company has identified that the most significant change relates to its accounting for collaboration arrangements with multiple deliverables, in particular, the ISU Abxis agreement. Under the current guidance, such deliverables and consideration must be accounted for under a single unit of accounting along with other arrangement deliverables and consideration that do not have stand-alone value and are recognized as revenue over the estimated period that the performance obligations are to be performed. Under the new standard however, the total arrangement consideration is allocated to each performance obligation based on its estimated stand-alone selling price and revenue is recognized as each performance obligation is satisfied. As a result, the Company anticipates that revenue for this transaction may be recorded in an earlier period than under the existing guidance, resulting in an immaterial increase to its opening balance of retained earnings as of January 1, 2018. 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years ended December 31, 2017 and 2016, the Company recorded a reduction to research and development expenses of $0.1 million and $0.1 million, respectively related to these reimbursements. Concentration of Credit Risk Financial instruments that potentially subject the Company to concentrations of credit risk consist principally of cash and cash equivalents, investments and accounts receivable. The Company’s investment policy restricts cash investments to high credit quality, investment grade investments. The Company believes that it has established guidelines for investment of its excess cash that maintain safety and liquidity through its policies on diversification and investment maturity. The Company is exposed to credit risk in the event of default by the institutions holding the cash and cash equivalents to the extent of the amounts recorded on the balance sheets. The Company’s accounts receivable at December 31, 2017 was $0.02 million, due from ISU Abxis. The Company has incurred no credit losses to date. The Company does not require collateral from its collaboration partners. 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 Stock-Based Compensation The Company measures the cost of employee and director services received in exchange for an award of equity instruments based on the fair value of the award on the date of grant and recognizes the related expense over the period during which the employee or director is required to provide service in exchange for the award on a straight-line basis.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Upon adoption of ASU 2016-09, the Company can make an accounting policy election to either estimate the number of share-based awards that are expected to vest, or account for forfeitures when they occur. The Company elected to account for forfeitures when they occur. As such, the Company recognizes stock-based compensation expense, over their requisite service period, based on the vesting provisions of the individual grants. Fo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fair value-based measurement of the nonemployee awards using the Black Scholes option-pricing valuation model and the awards are typically subject to periodic re-measurement over the period that services are rendered. Deferred Rent The Company’s facilities lease agreement provides for an escalation of rent payments each year. The Company records rent expense on a straight-line basis over the term of the lease. The difference between the amount of expense recognized and the amount of rent paid is recorded as deferred rent in the accompanying consolidated balance sheets. 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 for all periods presented.</t>
  </si>
  <si>
    <t>Fair Value Measurements</t>
  </si>
  <si>
    <t>Fair Value Disclosures [Abstract]</t>
  </si>
  <si>
    <t xml:space="preserve">3.
Fair Value Measurements For a description of the fair value hierarchy and our fair value methodology, see “ Note 2 – Summary of Significant Accounting Policies Liabilities that are measured at fair value consist of the derivative liability associated with the redeemable convertible notes (see Note 9) and are valued using Level 3 inputs. There were no transfers in or out of Level 3 during the periods presented. As of December 31, 2017 and December 31, 2016 the fair value of the derivative liability was immaterial. The estimated reporting date fair value-based measurement of the derivative liability was calculated using the Black-Scholes valuation model. The following tables present the fair value hierarchy for assets and liabilities measured at fair value on a recurring basis as of December 31, 2017 and 2016 ( in thousands
December 31, 2017
Level 1
Level 2
Level 3
Total
Financial assets:
Money market funds (1)
$
14,334
$
—
$
—
$
14,334
U.S. government agency securities (3)
16,471
$
—
$
—
16,471
Restricted cash (money market funds) (2)
5,333
—
—
5,333
Agency securities (3)
—
1,500
—
1,500
Total financial assets
$
36,138
$
1,500
$
—
$
37,638
(1)
Included in cash and cash equivalents on accompanying consolidated balance sheets.
(2)
$5.2 million of restricted cash in the Indenture serves as full collateral for the redeemable convertible notes and $0.1 million of restricted cash serves as collateral for the Company’s corporate credit card and deposit for its facility lease.
(3)
Included in short-term investments on accompanying consolidated balance sheets and are classified as available-for-sale securities.
December 31, 2016
Level 1
Level 2
Level 3
Total
Financial assets:
Money market funds (1)
$
10,156
$
—
$
—
$
10,156
U.S. government agency securities (3)
6,800
—
—
6,800
Restricted cash (money market funds) (2)
19,593
—
—
19,593
Total financial assets
$
36,549
$
—
$
—
$
36,549
(1)
Included in cash and cash equivalents on accompanying consolidated balance sheets.
(2)
$19.4 million of restricted cash in the Indenture serves as full collateral for the redeemable convertible notes and $0.1 million of restricted cash serves as collateral for the Company’s corporate credit card and deposit for its facility lease.
(3)
Included in short-term investments on accompanying consolidated balance sheets and are classified as available-for-sale securities. </t>
  </si>
  <si>
    <t>Financial Instruments</t>
  </si>
  <si>
    <t>Investments All Other Investments [Abstract]</t>
  </si>
  <si>
    <t xml:space="preserve">4.
Financial Instruments Cash equivalents, restricted cash and short-term investments which are classified as available-for-sale securities, consisted of the following ( in thousands
December 31, 2017
Amortized Cost
Gross Unrealized Gains
Gross Unrealized Losses
Estimated Fair Value
Money market funds
$
14,334
$
—
$
—
$
14,334
U.S. government agency securities
16,474
—
(3
)
16,471
Restricted cash (money market funds)
5,330
3
—
5,333
Agency securities
1,500
—
—
1,500
Total financial assets
$
37,638
$
3
$
(3
)
$
37,638
Classified as:
Cash and cash equivalents
$
14,334
Short-term investments
17,971
Restricted cash (money market funds)
5,333
$
37,638
December 31, 2016
Amortized Cost
Gross Unrealized Gains
Gross Unrealized Losses
Estimated Fair Value
Money market funds
$
10,156
$
—
$
—
$
10,156
U.S. government agency securities
6,802
—
(2
)
6,800
Restricted cash (money market funds)
19,593
—
—
19,593
Total financial assets
$
36,551
$
—
$
(2
)
$
36,549
Classified as:
Cash and cash equivalents
$
10,156
Restricted cash (money market funds)
19,593
Short-term investments
6,800
$
36,549
As of December 31, 2017, the remaining contractual maturities of available-for-sale securities was less than one year. There have been no material realized gains or losses on available-for-sale securities for the periods presented. The carrying amounts of cash, accounts receivable, other receivables, accounts payable, other payables and redeemable convertible notes approximate their fair values due to the short-term maturity of these instruments. </t>
  </si>
  <si>
    <t>Restructuring Actions</t>
  </si>
  <si>
    <t>Restructuring And Related Activities [Abstract]</t>
  </si>
  <si>
    <t>5.
Restructuring Actions In September 2016, the Company announced a reduction in workforce of 10 employees, or approximately 50% of the Company’s workforce, consistent with a revised strategic plan to reallocate our resources to our hemostasis programs, including our highly potent next-generation Factor VIIa variant marzeptacog alfa (activated), and our highly potent next-generation Factor IX CB 2679d/ISU304. The principal objective of the 2016 Restructuring was to enable the Company to focus its efforts and resources on advancing marzeptacog alfa (activated), and CB 2679d/ISU304, through Phase 2/3 and Phase 1/2 clinical trials, respectively. For the year ended December 31, 2016, the Company recorded restructuring charges of $1.0 million, respectively, in R&amp;D expense, due primarily to $0.9 million employee severance and benefits, and $0.1 million for legal and facility expenses in 2016. The restructuring balance was fully paid by December 31, 2016. There were no such charges recorded for the year ended December 31, 2017. In connection with the 2016 restructuring, the Company received proceeds on the sale of equipment of $0.9 million resulting in a gain of $0.6 million which is reported in interest and other income. There were no such proceeds during 2017.</t>
  </si>
  <si>
    <t>Property and Equipment</t>
  </si>
  <si>
    <t>Property Plant And Equipment [Abstract]</t>
  </si>
  <si>
    <t>6.
Property and Equipment Property and equipment consisted of the following ( in thousands
Year Ended December 31,
2017
2016
Furniture
$
317
$
317
Leasehold improvements
1,598
1,613
Computer equipment
237
230
Software
147
144
2,299
2,304
Less accumulated depreciation and amortization
(2,023
)
(1,860
)
Property and equipment, net
$
276
$
444
Property and equipment depreciation and amortization expense for the years ended December 31, 2017 and 2016 was $0.2 million and $0.4 million, respectively. In connection with the Restructuring, the amount recorded as a restructuring charge for asset impairment, as presented in “ Note 5 -Restructuring Actions</t>
  </si>
  <si>
    <t>Commitments and Contingencies</t>
  </si>
  <si>
    <t>Commitments And Contingencies Disclosure [Abstract]</t>
  </si>
  <si>
    <t>7.
Commitments and Contingencies Operating Leases The Company leases office and research space under operating leases that expire in February 2018. As a result of the Restructuring, we exited certain facilities in South San Francisco. In November 2017, we entered into a new office lease agreement to lease approximately 8,606 rentable square feet of space located in South San Francisco, California. The term of the lease is five years and two months, starting February 16, 2018. We relocated our corporate headquarters into this new space in February 2018. The Company’s rental expense under its operating leases was $0.8 million and $0.7 million for the years ended December 31, 2017 and 2016. Future minimum lease payments under all non-cancelable operating leases at December 31, 2017, were as follows ( in thousands
2018
$
475
2019
489
2020
500
2021
511
2022
523
2023
155
Total future minimum lease payments
$
2,653
Manufacturing Agreements On May 20, 2016, the Company signed a development and manufacturing services agreement with AGC Biologics, Inc. (“AGC”), formerly known as CMC ICOS Biologics, Inc., pursuant to which AGC will conduct manufacturing development and, and together with AGC the Company has successfully manufactured marzeptacog alfa (activated) for the Phase 2 portion of a planned Phase 2/3 clinical trial. The Company has agreed to a total of $3.8 million in payments to AGC pursuant to the initial statement of work under the Agreement, subject to completion of applicable work stages. As of December 31, 2017, the Company’s remaining obligations to AGC were $0.7 million under the agreement. On February 21, 2018, the Company and AGC entered into a new statement of work under the development and manufacturing services agreement dated May 20, 2016, between the Company and AGC. Under the new statement of work, the Company has engaged AGC for the process transfer and commercial scale cGMP manufacturing of CB 2679d, Catalyst’s highly potent next-generation coagulation FIX variant being developed for the treatment of severe hemophilia B. The Company has agreed to a total of approximately $5.6 million in payments pursuant to the new statement of work, including the commercial scale manufacturing of CB 2679d, subject to completion of applicable work stages. License Agreement Obligations Under its technology license agreements to acquire certain technology rights, the Company has an obligation to pay minimum fees and then royalties based upon a percentage of any net sales of licensed products. License fees payable under the technology license agreements are $0.1 million in 2013 and each year thereafter until royalties commence. The technology license agreements also provide for future payments to be made by the Company upon the achievement of development milestones or cumulative sales milestones. Pursuant to the license and collaboration agreement with ISU Abxis (see Note 12 - Collaborations</t>
  </si>
  <si>
    <t>Related Parties</t>
  </si>
  <si>
    <t>Related Party Transactions [Abstract]</t>
  </si>
  <si>
    <t>8.
Related Parties On October 24, 2017 the Company announced a strategic research collaboration with Mosaic Biosciences, Inc. (“Mosaic”) to develop intravitreal anti-complement factor 3 (C3) products for the treatment of dry AMD and other retinal diseases. According to the agreement the Company and Mosaic will co fund the research. Dr. Usman, our Chief Executive Officer and a member of our board of directors, and Mr. Lawlor, a member of our board of directors, are also members of the board of directors of Mosaic. Expenses related to the collaboration were $0.03 million for the year ended December 31, 2017.</t>
  </si>
  <si>
    <t>Redeemable Convertible Notes</t>
  </si>
  <si>
    <t>Debt Disclosure [Abstract]</t>
  </si>
  <si>
    <t>9.
Redeemable Convertible Notes On August 19, 2015, immediately prior to the Merger, the Company issued to Targacept stockholders non-interest bearing redeemable convertible notes (the “Notes”) in the aggregate principal amount of $37.0 million. The Notes do not bear interest. The principal amount of the Notes is convertible, at the option of each noteholder, into cash or into shares of the Company’s common stock at a conversion rate of $137.85 per share, and are payable in cash, if not previously redeemed or converted, at maturity on February 19, 2018, the 30-month anniversary of the closing of the issuance of the Notes. In connection with the issuance of the Notes, on August 19, 2015, Targacept entered into an indenture (the “Indenture”) with American Stock Transfer &amp; Trust Company, LLC, as trustee, and an escrow agreement with American Stock Transfer &amp; Trust Company, LLC and Delaware Trust Company, LLC, as escrow agent, under which $37.0 million, which represented the initial principal amount of the Notes, was deposited in a segregated escrow account for the benefit of the holders of the Notes in order to facilitate the payment of the notes upon redemption or at maturity (the amount of such deposit together with interest accrued and capitalized thereon, the “Escrow Funds”). The Notes are the Company’s secured obligation, and the Indenture does not limit its other indebtedness, secured or unsecured. Holders of the Notes may submit conversion notices, which are irrevocable, instructing the trustee to convert such Notes into shares of common stock at a conversion price of $137.85 per share. Following each conversion date, the Company will issue the number of whole shares of common stock issuable upon conversion as promptly as practicable (and in any event within 10 business days). The trustee will in turn release to the Company the respective amount of restricted cash to cover the stock issuance. The conversion to common stock feature of the Notes was determined to be a derivative liability requiring bifurcation and separate accounting. The fair value of such conversion feature at issuance was determined to be $1.5 million. The bifurcation of the derivative liability from the estimated fair value of the Notes of $37.1 million at issuance resulted in a debt discount of $1.4 million. The Company elected to accrete the entire debt discount as interest expense immediately after the Merger. In addition, changes in the fair value of the derivative liability are being recorded within interest and other income in the consolidated statements of operations. The Company remeasures the derivative liability to fair value until the earlier of the conversion, redemption or maturity of the redeemable convertible notes. As of December 31, 2017 and December 31, 2016, the fair value of the derivative liability was immaterial. The estimated reporting date fair value-based measurement of the derivative liability was calculated using the Black-Scholes valuation model. The Company recognized no interest expense for both years ended December 31, 2017 and 2016, related to the amortization of the debt discount on the Company’s consolidated statement of operations as the redeemable convertible notes are immediately fully redeemable at the option of the holders and the entire debt discount was accreted immediately after the Merger. As of December 31, 2017, the Notes had an outstanding balance of $5.1 million, $31.6 million of the Notes were redeemed and $0.3 million of the Notes were converted into common stock. $14.3 million of the Notes were redeemed during the year ended December 31, 2017. There was $0 and $0.1 million gain on extinguishment when the Notes were redeemed during the years ended December 31, 2017 and 2016, respectively. On February 19, 2018, the Notes matured and the remaining Notes were repaid in full with cash from the restricted cash indenture. The Company has no outstanding Notes remaining as of February 20, 2018.</t>
  </si>
  <si>
    <t>Stock Based Compensation</t>
  </si>
  <si>
    <t>Disclosure Of Compensation Related Costs Sharebased Payments [Abstract]</t>
  </si>
  <si>
    <t>10.
Stock Based Compensation The following table summarizes stock option activity under the Company’s equity incentive plans and related information:
Number of Shares Underlying Outstanding Options
Weighted- Average Exercise Price
Weighted-Average Remaining Contractual Term (Years)
Aggregate Intrinsic Value (thousands)
Outstanding — December 31, 2015
146,634
$
147.45
5.51
$
16
Options granted
14,706
$
23.70
—
Fractional shares written off in connection with the merger (1)
(4
)
$
—
Options canceled
(13,773
)
259.05
Options forfeited
(6,573
)
$
64.95
Outstanding — December 31, 2016
140,990
$
128.25
3.93
—
Options granted
742,000
$
4.56
Options canceled
(141
)
41.91
Options forfeited
(61,108
)
$
165.63
Outstanding — December 31, 2017
821,741
$
13.69
9.17
$
6,376
Exercisable — December 31, 2017
161,240
$
45.34
Vested and expected to vest — December 31, 2017
821,741
$
13.69
Shares Available to be granted — December 31, 2017
354,886
(1)
In connection with the merger, the Company assumed stock options covering an aggregate of 94,721 shares of common stock. The Company also assumed 190 shares of Restricted Stock Awards which vested in two equal annual installments beginning on December 31, 2015 and fully vesting on December 31, 2016 and excludes 4 aggregate fractional shares written off as a result of the conversion ratio applied to options assumed in the merger. Total stock-based compensation related to these restricted stock awards was $0.02 million for year ended December 31, 2016. Valuation Assumptions The Company estimated the fair value of stock options granted using the Black-Scholes option-pricing formula and a single option award approach. Due to its limited history as a public company and limited number of sales of its common stock, the Company estimated its volatility considering a number of factors including the use of the volatility of comparable public companies. The expected term of options granted under the Plan, all of which qualify as “plain vanilla” per SEC Staff Accounting Bulletin 107, is determined based on the simplified method due to the Company’s limited operating history and is 6.03 years based on the average between the vesting period and the contractual life of the option. The risk-free rate is based on the yield of a U.S. Treasury security with a term consistent with the option. This fair value is being amortized ratably over the requisite service periods of the awards, which is generally the vesting period. The weighted average grant date fair value of employee stock options was $4.01 for the year ended December 31, 2017 and was estimated using the following weighted-average assumptions for the years ended December 31, 2017 and 2016:
Year Ended December 31,
2017
2016
Employee Stock Options:
Expected term (in years)
6.03
6.14
Risk-free interest rate
2.03
%
1.53
%
Dividend yield
—
—
Volatility
110.29
%
76.59
% Options Granted to Nonemployees During the years ended December 31, 2017 and 2016, options to purchase 20,000 and 800 shares, respectively, of common stock were issued to consultants that vest over one to four years with a weighted-average exercise price of $4.69 and $20.40 per share, respectively. During the years ended December 31, 2017, and 2016, the Company recorded stock-based compensation expense attributable to these nonemployee stock awards of $0.02 million and $0.05 million, respectively. The estimated grant-date fair values of the nonemployee stock options were determined using the Black-Scholes valuation model and the following assumptions:
Year Ended December 31,
2017
2016
Non-Employee Stock Options:
Contractual Life (in years)
9
10
Risk-free interest rate
2.35
%
2.39
%
Dividend yield
—
—
Volatility
111.55
%
101.12
% Total stock-based compensation recognized was as follows ( in thousands
Year Ended December 31,
2017
2016
Research and development
$
699
$
185
General and administrative
164
450
Total stock-based compensation
$
863
$
635
As of December 31, 2017, 354,886 shares of common stock were available for future grant and 821,741 options to purchase shares of common stock were outstanding. As of December 31, 2017 the Company had unrecognized employee stock-based compensation expense of $3.2 million, related to unvested stock awards, which is expected to be recognized over an estimated weighted-average period of 2.9 years.</t>
  </si>
  <si>
    <t>Income Taxes</t>
  </si>
  <si>
    <t>Income Tax Disclosure [Abstract]</t>
  </si>
  <si>
    <t>11.
Income Taxes The Company has incurred cumulative net operating losses since inception and, consequently, has not recorded any income tax expense for the years ended December 31, 2017 and 2016 due to its net operating loss position. The reconciliation of the federal statutory income tax rate to the Company’s effective tax rate for the years ended December 31, 2017 and 2016 are as follows:
Year Ended December 31,
2017
2016
Tax at statutory federal rate
-34.00
%
-34.00
%
State Tax (benefit)—net of federal benefit
0.00
%
-1.12
%
Permanent differences
0.60
%
-7.95
%
R&amp;D credits
-1.64
%
-3.16
%
Derecognition due to Sec. 382 and 383 limitations
54.08
%
0.00
%
Change in valuation allowance
-52.90
%
46.66
%
Federal tax rate change
33.89
%
0.00
%
Other
-0.03
%
-0.43
%
Effective tax rate
—
—
Significant components of the Company’s deferred tax assets as of December 31, 2017 and 2016 consist of the following ( in thousands
Year Ended December 31,
2017
2016
Deferred tax assets:
Accruals and reserves
$
1,112
$
1,137
Net operating loss carry forwards
11,519
25,944
R&amp;D tax credit carry forwards
3,545
3,174
Fixed and intangible assets
89
114
Valuation Allowance
(16,265
)
(30,369
)
Net deferred tax assets:
$
—
$
—
Based on the available objective evidence at December 31, 2017, the Company does not believe it is more likely than not that the net deferred tax assets (DTA) will be realizable. Accordingly, the Company has provided a full valuation allowance against its net deferred tax assets at December 31, 2017 and 2016. As of December 31, 2017, the Company had federal net operating loss carryforwards of approximately $54.8 million and state net operating loss (NOL) carryforwards of approximately $41.1 million. As of December 31, 2016, the Company had federal net operating loss carryforwards of approximately $68.3 million and state net operating loss carryforwards of approximately $46.6 million. If not utilized, the federal net operating loss carryforwards will begin to expire in 2025 through 2038 and state net operating loss carryforwards will expire from 2028 through 2038. As of December 31, 2017, the Company also had tax credit carry forwards available to offset future tax liabilities of approximately $0.1 million for federal and $4.4 million for state. If unused, the federal credit will begin to expire in 2037 and the state tax credit does not expire. If the Company experiences a greater than 50 percentage point aggregate change in ownership over a three-year period (a Section 382 ownership change), utilization of its pre-change NOL carry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As of December 31, 2017, the Company determined that ownership changes occurred December 31, 2007, August 20, 2015, and April 13, 2017. As a result of the ownership changes, approximately $108.9 million and $37.7 million of the NOLs will expire unutilized for federal and California purposes, respectively. As of December 31, 2017, the Company has derecognized NOL related DTAs in the tax affected amounts of $22.9 million and $0 million for federal and California purposes, respectively. The ability of the Company to use its remaining NOL carryforwards may be further limited if the Company experiences a Section 382 ownership change as a result of future changes in its stock ownership. All of the federal R&amp;D credits could expire unutilized as well, whereas none of the California R&amp;D credits are subject to expiration. Approximately $6.1 million of gross federal R&amp;D credit-related deferred tax assets were derecognized due to the Section 383 limitation. Accounting for Uncertainty in Income Taxe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The Company had approximately $1.5 million of unrecognized tax benefits as of both December 31, 2017 and 2016. As the Company has a full valuation allowance on its deferred tax assets, the unrecognized tax benefits have reduced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 in thousands
Beginning Balance at January 1, 2016
$
1,314
Increase/(Decrease) of unrecognized tax benefits taken in prior years
6
Increase/(Decrease) of unrecognized tax benefits related to current year
219
Ending Balance at December 31, 2016
$
1,539
Increase/(Decrease) of unrecognized tax benefits taken in prior years
(126
)
Increase/(Decrease) of unrecognized tax benefits related to current year
62
Ending Balance at December 31, 2017
$
1,475
Interest and penalties related to unrecognized tax benefits would be included as income tax expense in the Company’s consolidated statements of operations. As of December 31, 2017 and 2016, the Company had not recognized any tax-related penalties or interest in its consolidated financial statements. The Company files income tax returns in the United States federal, California, and New Jersey state jurisdictions. The Company is not currently under examination by income tax authorities in federal, state or other jurisdictions. The Company is subject to United States federal and state income tax examinations by authorities for all tax years due to accumulated net operating losses that are being carried forward for tax purposes. On December 22, 2017, the United States government approved a bill reforming the U.S. corporate income tax code which will reduce the corporate tax rate from 34% to 21%. The rate reduction would generally take effect on January 1, 2018. The carrying value of our deferred tax assets is also determined by the enacted U.S. corporate income tax rate. Consequently, any changes in the U.S. corporate income tax rate will impact the carrying value of our deferred tax assets. Under the new corporate income tax rate of 21%, deferred income tax assets will decrease by $7.3 million and valuation allowance will decrease by $7.3 million. The net effect of the tax reform enactment on the Company’s financial statements is $0 as of December 31, 2017.</t>
  </si>
  <si>
    <t>Collaborations</t>
  </si>
  <si>
    <t>12.
Collaborations Pfizer Pursuant to the termination agreement entered on December 8, 2016, in connection with the termination of a prior license and development agreement, Pfizer granted the Company an exclusive license to Pfizer’s proprietary rights for manufacturing materials and processes that apply to Factor VIIa variants, CB 813a and marzeptacog alfa (activated). Pfizer also transferred to the Company the IND application and documentation related to the development, manufacturing and testing of the Factor VIIa products as well as the orphan drug designation. The Company agreed to make contingent cash payments to Pfizer in an aggregate amount equal to up to $17.5 million, payable upon the achievement of clinical, regulatory and commercial milestones. Following commercialization of any covered product, Pfizer would also receive a single-digit royalty on net product sales on a country-by-country basis for a predefined royalty term. No amounts have been paid as of December 31, 2017, under this new agreement. In February 2018, the Company paid Pfizer a $1 million milestone payment based on the dosing of the first patient in the ongoing Phase 2 study. ISU Abxis On September 16, 2013, the Company signed a license and collaboration agreement with ISU Abxis, whereby the Company licensed its proprietary human Factor IX products to ISU Abxis for initial development in South Korea. Under the terms of the agreement, ISU Abxis is responsible for manufacturing, preclinical development activities and clinical development through completion of a proof-of-concept Phase 1/2 study in individuals with hemophilia B. The Company has the sole rights and responsibility for worldwide development, manufacture, and commercialization of Factor IX products after Phase 1/2 development. ISU Abxis may exercise its right of first refusal to acquire commercialization rights in South Korea, in which case they would be entitled to profit sharing on worldwide sales. ISU’s rights will also terminate if the Company enters into a license agreement with another party to develop, manufacture and commercialize Factor IX products in at the United States, European Union or Asia, subject to ISU’s retained rights in South Korea. ISU Abxis paid the Company an up-front signing fee of $1.75 million and is obligated to pay to the Company contingent milestone-based payments on the occurrence of certain defined development events, and reimbursement for a portion of the Company’s costs relating to intellectual property filings and maintenance thereof on products. The Company is obligated to pay ISU Abxis a percentage of all net profits it receives from collaboration products. Contract revenue of $0.3 million and $0.4 million for the years ended December 31, 2017 and 2016, respectively, reflects the amortization of the up-front fee over the estimated period of our performance obligations, which concluded in February 2018. In addition, the Company received milestone payments from ISU Abxis of $0.9 million and $0 during the years ended December 31, 2017, and 2016, which are recognized over the estimated remaining period of the Company’s performance obligation under the agreement, of which the Company recorded $0.7 million and $0 for the years ended December 31, 2017 and 2016, respectively. The deferred revenue balance related to the ISU Abxis collaboration was $0.2 million and $0.3 million as of December 31, 2017 and 2016, respectively.</t>
  </si>
  <si>
    <t>Interest and Other Income</t>
  </si>
  <si>
    <t>Other Income And Expenses [Abstract]</t>
  </si>
  <si>
    <t>13.
Interest and Other Income The following table shows the detail of other income, net for the years ended December 31, 2017 and 2016 (in thousands)
Year Ended December 31,
2017
2016
Gain on sale of assets
$
—
$
2,231
Change in derivative liability
—
1,156
Other Income, net
261
86
Total Other Income, net
$
261
$
3,473</t>
  </si>
  <si>
    <t>Stockholders’ Equity</t>
  </si>
  <si>
    <t>Equity [Abstract]</t>
  </si>
  <si>
    <t>Stockholders' Equity</t>
  </si>
  <si>
    <t>14.
Stockholders’ Equity At the Market Issuance Sales Agreement — On March 16, 2016, the Company signed a Capital on Demand TM The Company sold an aggregate of 479,681 shares of common stock in the open market at a weighted-average selling price of $13.55 per share, for net proceeds (net of commissions) of $6.3 million through December 31, 2017, of which $5.5 million were sold in the year ended December 31, 2017, in the Capital on Demand TM April 2017 Underwritten Public Offering — On April 12, 2017, the Company issued and sold in a registered, underwritten public offering an aggregate of (i) 1,470,000 shares of common stock (including 540,000 shares of common stock sold pursuant to the exercise of the Underwriter’s overallotment option), (ii) 13,350 shares of Series A Preferred Stock, each convertible into 200 shares of common stock and (iii) warrants to purchase 2,070,000 shares of common stock at an exercise price of $5.50 per share (including 270,000 sold pursuant to the exercise of the Underwriter’s overallotment option). The net proceeds to the Company, after deducting the underwriting discounts and commissions and offering expenses payable by the Company were approximately $18.6 million. Series A Convertible Preferred Stock — In connection with the closing on April 12, 2017 of the public offering, the Company filed the Certificate of Designation of Preferences, Rights and Limitations of the Series A Preferred Stock (the “Certificate of Designation”) with the Secretary of State of the State of Delaware. The Certificate of Designation describes the rights, preferences and privileges of the shares of Series A Preferred Stock. With certain exceptions, the shares of Series A Preferred Stock rank on par with the shares of the Common Stock, in each case, as to dividend rights and distributions of assets upon liquidation, dissolution or winding up of the Company. Upon its issuance, the Series A Preferred Stock was not considered a liability or temporary equity and as such the Series A Preferred Stock was recorded in permanent equity on the Company’s balance sheet. During the year ended December 31, 2017, 9,670 shares of the Company’s Series A Preferred Stock were converted into 1,934,000 shares of common stock of the Company. As of December 31, 2017, there were 3,680 shares of Series A Preferred Stock issued and outstanding. Beneficial Conversion Feature Series A Preferred Stock (deemed dividend) — Each share of Series A Preferred Stock is convertible into 200 shares of common stock, at any time, at the option of the holder. The net proceeds to the Company of $18.6 million were allocated to the common stock, Preferred A Stock and warrants (see below) based on a relative fair value basis. This resulted in $10.1 million being allocated to the Preferred A Stock and resulted in an effective conversion price of $3.80 per share. On April 12, 2017, the date of issuance of the Series A Preferred Stock, the publicly traded common stock price was $5.28 per share. Based on the guidance in ASC 470-20-20, the Company determined that a beneficial conversion feature exists, as the effective conversion price for the shares of Series A Preferred Stock at issuance was less than the fair value of the common stock into which the shares of Series A Preferred Stock are convertible. The beneficial conversion feature calculated based on the intrinsic value as of the date of issuance was approximately $4.0 million. This amount was then accreted as a deemed dividend, which is a non-cash transaction. As the conversion rights were 100% effective at the time of issuance, the deemed dividend was immediately charged to accumulated deficit. Warrants — In connection with the closing on April 12, 2017 of the public offering and the overallotment option, the Company issued warrants to purchase 2,070,000 shares of common stock at an exercise price of $5.50 per share. Upon their issuance, the common stock warrants were determined to be equity instruments under ASC 480 and ASC 815-40. The net proceeds allocated to the warrants based on a relative fair value basis resulted in $5.0 million being allocated to the warrants. The following is a summary of warrant activity for the year ended December 31, 2016 and 2017:
Number of Shares
Underlying Warrants
Exercise Price
Outstanding — December 31, 2016
12,039
$
145.11
Issued
2,070,000
$
5.50
Exercised
(330,331
)
$
5.50
Outstanding — December 31, 2017
1,751,708
December 2017 Underwritten Public Offering — On December 20, 2017, the Company entered into an underwriting agreement with JonesTrading, in connection with a registered firm commitment underwritten public offering of 1,105,263 shares of the Company’s common stock, pursuant to a shelf registration statement that was declared effective by the SEC on April 28, 2016. On December 22, 2017 the Company sold an aggregate of 1,105,263 shares of common stock at a price to the public of at $9.50 per share. The net proceeds to the Company, after deducting the underwriting discounts and commissions and offering expenses payable by the Company were approximately $9.7 million. February 2018 Underwritten Public Offering — On February 13, 2018, the Company entered into an underwriting agreement with JonesTrading, in connection with a registered firm commitment underwritten public offering of 2,941,176 shares of common stock, pursuant to a shelf registration statement that was declared effective by the SEC on February 6, 2018. On February 15, 2018 the Company sold 3,382,352 shares of common stock (including 441,176 shares of common stock sold pursuant to the exercise of the underwriters’ overallotment option) at a price to the public of $34.00 per share. The net proceeds to the Company, after deducting the underwriting discounts and commissions and offering expenses payable by the Company were approximately $106.7 million.</t>
  </si>
  <si>
    <t>Net Loss per Share Attributable to Common Stockholders</t>
  </si>
  <si>
    <t>Earnings Per Share [Abstract]</t>
  </si>
  <si>
    <t>15.
Net Loss per Share Attributable to Common Stockholders The following table sets forth the computation of the basic and diluted net loss per common share during the years ended December 31, 2017 and 2016 (in thousands, except share and per share data)
Year Ended December 31,
2017
2016
Net loss attributable to common stockholders
$
(25,512
)
$
(16,945
)
Weighted-average number of shares used in computing net loss per share, basic and diluted
3,423,901
779,166
Net loss per share, basic and diluted
$
(7.45
)
$
(21.75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Year Ended December 31,
2017
2016
Options to purchase common stock
821,741
140,990
Convertible preferred stock (1)
736,000
—
Common stock warrants
1,751,708
12,063
Redeemable convertible notes
36,883
140,743
Total
3,346,332
293,796
(1)
As of December 31, 2017, represents 3,680 shares of Series A Preferred Stock on an as converted basis to 0.7 million shares of common stock.</t>
  </si>
  <si>
    <t>Subsequent Events</t>
  </si>
  <si>
    <t>Subsequent Events [Abstract]</t>
  </si>
  <si>
    <t>16.
Subsequent Events On February 13, 2018, the Company entered into an underwriting agreement with JonesTrading, in connection with a registered firm commitment underwritten public offering of 2,941,176 shares of common stock, pursuant to a shelf registration statement that was declared effective by the SEC on February 6, 2018. On February 15, 2018 the Company sold 3,382,352 shares of common stock (including 441,176 shares of common stock sold pursuant to the exercise of the underwriters’ overallotment option) at a price to the public of $34.00 per share. The net proceeds to the Company, after deducting the underwriting discounts and commissions and offering expenses payable by the Company were approximately $106.7 million. On February 19, 2018, the Redeemable Convertible notes matured and the remaining Notes were repaid in full with cash from the restricted cash indenture. The Company has no outstanding Notes remaining as of February 20, 2018. On February 21, 2018, the Company and AGC Biologics (“AGC”), formerly known as CMC ICOS Biologics, Inc. entered into a new statement of work under the development and manufacturing services agreement dated May 20, 2016, between the Company and AGC. Under the new statement of work, the Company has engaged AGC for the process transfer and commercial scale cGMP manufacturing of CB 2679d, Catalyst’s highly potent next-generation coagulation FIX variant being developed for the treatment of severe hemophilia B. The Company has agreed to a total of approximately $5.6 million in payments pursuant to the new statement of work, including the commercial scale manufacturing of CB 2679d, subject to completion of applicable work stages. On March 2, 2018, the Company called all 3,580 outstanding shares of Series A Preferred Stock to be converted into common stock effective as of March 7, 2018. As of March 15, 2018, the Series A Preferred Stock was converted into 716,000 shares of common stock and there were no Series A Preferred Stock outstanding. On March 5, 2018, the Company called the remaining 254,628 outstanding warrants. As of March 15, 2018, there were 45,628 warrants remaining and approximately $9.3 million proceeds received from warrants exercised during 2018. Warrant holders have until 6:30PM EST on March 19, 2018 to exercise their warrants, after this date the remaining outstanding warrants will be cancelled and the right to exercise such warrants will extinguish.</t>
  </si>
  <si>
    <t>Summary of Significant Accounting Policies (Policies)</t>
  </si>
  <si>
    <t>Basis of Presentation</t>
  </si>
  <si>
    <t xml:space="preserve">Basis of Presentation The accompanying consolidated financial statements include the accounts of the Company and its subsidiaries. Intercompany accounts and transactions have been eliminated in consolidation. The Company’s consolidated financial statements have been prepared in accordance with United States generally accepted accounting principles (“GAAP”). </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n an ongoing basis, management evaluates its estimates, including those related to revenue recognition, convertible notes and related warrants up to the date of conversion, common stock and stock-based compensation. The Company bases its estimates on various assumptions that the Company believes to be reasonable under the circumstances. Actual results could differ from those estimates.</t>
  </si>
  <si>
    <t>Accounting Pronouncements Recently Adopted</t>
  </si>
  <si>
    <t>Accounting Pronouncements Recently Adopted In March 2016, the Financial Accounting Standards Board (“FASB”) issued Accounting Standards Update (“ASU”) No. 2016-09, Compensation - Stock Compensation (Topic 718): Improvements to Employee Share-Based Payment Accounting. The new standard involves several aspects of the accounting for share-based payment transactions, including the income tax consequences, accounting for forfeitures, classification of awards as either equity or liabilities and classification on the statement of cash flows. ASU 2016-09 is effective for fiscal years beginning after December 15, 2016. We adopted ASU 2016-09 in 2017 and elected to account for forfeitures as they occur and this guidance did not have a material impact on our financial statements. Adoption of the standard did not require any cumulative-effect adjustment to the beginning of the year equity In November 2016, the FASB issued ASU 2016-18, Restricted Cash, which requires amounts generally described as restricted cash and restricted cash equivalents be included with cash and cash equivalents when reconciling the total beginning and ending amounts for the periods shown on the statement of cash flows. ASU 2016-08 is effective for fiscal years beginning after December 15, 2017 using a retrospective transition method to each period presented and early adoption is permitted. We adopted ASU 2016-18 in the first quarter of 2018 and this guidance will have a material impact by decreasing our cash flows from financing activities by $14.3 million. In August 2016, the FASB issued ASU No. 2016-15, Statement of Cash Flows (Topic 230): Classification of Certain Cash Receipts and Cash Payments. The standard provides guidance on how certain cash receipts and payments are presented and classified in the statement of cash flows, including beneficial interests in securitization. The standard is intended to reduce current diversity in practice. We adopted ASU 2016-15 in the first quarter of 2018, and this guidance did not have a material impact on our financial statements. In January 2016, the FASB issued ASU No. 2016-01, Financial Instruments – Overall (Topic 825-10), which updates certain aspects of recognition, measurement, presentation and disclosure of financial instruments. ASU 2016-01 will be effective for the Company beginning in the first quarter of 2018, and early adoption is not permitted. We adopted ASU 2016-01 in the first quarter of 2018, and this guidance did not have a material impact on our financial statements. In May 2014, the FASB issued ASU No.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No. 2016-10, Revenue from Contracts with Customers (Topic 606): Identifying Performance Obligations and Licensing; and ASU No. 2016-12, Revenue from Contracts with Customers (Topic 606): Narrow-Scope Improvements and Practical Expedients, (collectively, the “new revenue standards”). We adopted the new revenue standards in the first quarter of 2018, using the modified retrospective method through a cumulative adjustment to equity. While we have identified that the most significant change relates to our accounting for collaboration arrangements with multiple deliverables, in particular, the ISU Abxis agreement. Under the current guidance, such deliverables and consideration must be accounted for under a single unit of accounting along with other arrangement deliverables and consideration that do not have stand-alone value and are recognized as revenue over the estimated period that the performance obligations are to be performed. Under the new standard however, the total arrangement consideration is allocated to each performance obligation based on its estimated stand-alone selling price and revenue is recognized as each performance obligation is satisfied. As a result, we anticipate that revenue for this transaction may be recorded in an earlier period than under the existing guidance, resulting in an immaterial increase to our opening balance of retained earnings as of January 1, 2018. Adopting ASU No. 2014-09, Revenue from Contracts with Customers, or the new revenue standard, will involve significant new estimates and judgments related to the estimates of stand-alone selling prices and the allocation of discounts and variable consideration in allocating the transaction price. We expect that revenue will be recognized earlier under the new standard and may have more variability due to significant estimates involved in the new accounting.</t>
  </si>
  <si>
    <t>Accounting Pronouncements Not Yet Adopted</t>
  </si>
  <si>
    <t xml:space="preserve">Accounting Pronouncements Not Yet Adopted In February 2016, the FASB issued ASU No. 2016-02, Leases (Topic 842), which replaces the existing guidance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will be effective for the Company beginning in the first quarter of 2019, but early adoption is permitted. We are currently evaluating the impact of adopting the new lease standard on our consolidated financial statements. </t>
  </si>
  <si>
    <t>Cash and Cash Equivalents</t>
  </si>
  <si>
    <t>Cash and Cash Equivalents The Company invests its excess cash in bank deposits, consisting primarily of money market mutual funds. The Company considers all highly liquid investments with original maturities of three months or less from the date of purchase to be cash equivalents.</t>
  </si>
  <si>
    <t>Restricted Cash</t>
  </si>
  <si>
    <t>Restricted Cash Restricted cash consists of certain checking, money market and certificate of deposit accounts that are: (i) pledged to or held in a segregated escrow account by the Company’s correspondent banks for the benefit of the holders of the redeemable convertible notes in order to facilitate the payment of the redeemable convertible notes upon redemption or at maturity as discussed in Note 3 - Fair Value Measurements</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air value accounting is applied for all financial assets and liabilities and non-financial assets and liabilities that are recognized at fair value in the financial statements on a recurring basis (at least annually).</t>
  </si>
  <si>
    <t>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laboratory and office equipment, furniture and leasehold improvements.</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determined to be other-than-temporary, if any, on available-for-sale securities are included in interest and other income. The cost of securities sold is based on the specific-identification method. Interest on short-term investments is included in interest and other income.</t>
  </si>
  <si>
    <t>Derivative Liability</t>
  </si>
  <si>
    <t>Derivative Liability The embedded redemption feature in the redeemable convertible notes, which are convertible into shares of the Company’s common stock was bifurcated and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redemption or maturity of the redeemable convertible notes, as of December 31, 2017 and 2016 the fair value was immaterial.</t>
  </si>
  <si>
    <t>Revenue Recognition</t>
  </si>
  <si>
    <t xml:space="preserve">Revenue Recognition The Company enters into collaboration arrangements that may include the receipt of payments for up-front license fees, success-based milestone payments, full time equivalent based payments for research services, and royalties on any future sales of commercialized products that result from the collaborations. Revenue is recognized when the four basic criteria for revenue recognition are met: (1) persuasive evidence of an arrangement exists; (2) transfer of technology has been completed or services have been rendered; (3) the fee is fixed or determinable; and (4) collectability is reasonably assured. Revenue recognition for multiple element revenue arrangements will have deliverables associated with the arrangement divided into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s a biotechnology company with unique and specialized technological undelivered performance obligations associated with its collaborations, the Company’s multiple element arrangements most often involve deliverables and consideration that do not meet the criteria for having stand-alone value. Deliverables and performance obligations are accounted for under a single unit of accounting when they do not have stand-alone value and the related consideration is recognized as revenue over the estimated period of when the performance obligations are to be performed. The revenue is recognized on a proportional performance basis when the levels of the performance obligations under an arrangement can be reasonably estimated and on a straight-line basis when they cannot. The Company’s collaboration agreements entitle it to additional payments upon the achievement of performance-based milestones related to product development, regulatory actions and commercial events in certain geographic areas. Milestones that are not deemed probable or that are tied to counter-party performance are not included in the Company’s revenue until the performance conditions are met. If a collaborative agreement milestone is deemed to be substantive, as defined in the accounting rules, the Company is permitted to recognize revenue related to the milestone payment in its entirety. In the event milestones are deemed non-substantive, the Company recognizes, and defers if applicable, payments for the achievement of such non-substantive milestones over the estimated period of performance applicable to each collaborative agreement using the proportional performance method or on a straight-line basis, as appropriate. Amounts received under a collaborative agreement prior to satisfying revenue recognition criteria are recorded as deferred revenue in the accompanying consolidated balance sheets. Deferred revenue is recorded on the Company’s consolidated balance sheet as short-term or long-term based on its best estimate as to when such revenue will be recognized. Short-term deferred revenue consists of amounts that the Company expects to recognize as revenue in the next 12 months. Amounts that the Company expects will not be recognized in the next 12 months are classified as long-term deferred revenue. The Company’s performance obligations under its collaboration arrangements also consist of participation on steering committees and the performance of other research and development and business development services. The timing for satisfying these performance obligations can be difficult to estimate and can be subject to change over the course of these agreements. A change in the estimated timing for satisfying the Company’s performance obligations could change the timing and amount of revenue that the Company recognizes and records in future periods. The Company adopted the new revenue standards in the first quarter of 2018, using the modified retrospective method through a cumulative adjustment to equity. While the Company has identified that the most significant change relates to its accounting for collaboration arrangements with multiple deliverables, in particular, the ISU Abxis agreement. Under the current guidance, such deliverables and consideration must be accounted for under a single unit of accounting along with other arrangement deliverables and consideration that do not have stand-alone value and are recognized as revenue over the estimated period that the performance obligations are to be performed. Under the new standard however, the total arrangement consideration is allocated to each performance obligation based on its estimated stand-alone selling price and revenue is recognized as each performance obligation is satisfied. As a result, the Company anticipates that revenue for this transaction may be recorded in an earlier period than under the existing guidance, resulting in an immaterial increase to its opening balance of retained earnings as of January 1, 2018. </t>
  </si>
  <si>
    <t>Research and Development Expenses</t>
  </si>
  <si>
    <t>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years ended December 31, 2017 and 2016, the Company recorded a reduction to research and development expenses of $0.1 million and $0.1 million, respectively related to these reimbursements.</t>
  </si>
  <si>
    <t>Concentration of Credit Risk</t>
  </si>
  <si>
    <t>Concentration of Credit Risk Financial instruments that potentially subject the Company to concentrations of credit risk consist principally of cash and cash equivalents, investments and accounts receivable. The Company’s investment policy restricts cash investments to high credit quality, investment grade investments. The Company believes that it has established guidelines for investment of its excess cash that maintain safety and liquidity through its policies on diversification and investment maturity. The Company is exposed to credit risk in the event of default by the institutions holding the cash and cash equivalents to the extent of the amounts recorded on the balance sheets. The Company’s accounts receivable at December 31, 2017 was $0.02 million, due from ISU Abxis. The Company has incurred no credit losses to date. The Company does not require collateral from its collaboration partners.</t>
  </si>
  <si>
    <t>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t>
  </si>
  <si>
    <t>Stock-Based Compensation</t>
  </si>
  <si>
    <t>Stock-Based Compensation The Company measures the cost of employee and director services received in exchange for an award of equity instruments based on the fair value of the award on the date of grant and recognizes the related expense over the period during which the employee or director is required to provide service in exchange for the award on a straight-line basis.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Upon adoption of ASU 2016-09, the Company can make an accounting policy election to either estimate the number of share-based awards that are expected to vest, or account for forfeitures when they occur. The Company elected to account for forfeitures when they occur. As such, the Company recognizes stock-based compensation expense, over their requisite service period, based on the vesting provisions of the individual grants. Fo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fair value-based measurement of the nonemployee awards using the Black Scholes option-pricing valuation model and the awards are typically subject to periodic re-measurement over the period that services are rendered.</t>
  </si>
  <si>
    <t>Deferred Rent</t>
  </si>
  <si>
    <t>Deferred Rent The Company’s facilities lease agreement provides for an escalation of rent payments each year. The Company records rent expense on a straight-line basis over the term of the lease. The difference between the amount of expense recognized and the amount of rent paid is recorded as deferred rent in the accompanying consolidated balance sheets.</t>
  </si>
  <si>
    <t>Net Loss per Share</t>
  </si>
  <si>
    <t>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 for all periods presented.</t>
  </si>
  <si>
    <t>Fair Value Measurements (Tables)</t>
  </si>
  <si>
    <t>Assets and Liabilities Measured at Fair Value on a Recurring Basis</t>
  </si>
  <si>
    <t xml:space="preserve">The following tables present the fair value hierarchy for assets and liabilities measured at fair value on a recurring basis as of December 31, 2017 and 2016 ( in thousands
December 31, 2017
Level 1
Level 2
Level 3
Total
Financial assets:
Money market funds (1)
$
14,334
$
—
$
—
$
14,334
U.S. government agency securities (3)
16,471
$
—
$
—
16,471
Restricted cash (money market funds) (2)
5,333
—
—
5,333
Agency securities (3)
—
1,500
—
1,500
Total financial assets
$
36,138
$
1,500
$
—
$
37,638
(1)
Included in cash and cash equivalents on accompanying consolidated balance sheets.
(2)
$5.2 million of restricted cash in the Indenture serves as full collateral for the redeemable convertible notes and $0.1 million of restricted cash serves as collateral for the Company’s corporate credit card and deposit for its facility lease.
(3)
Included in short-term investments on accompanying consolidated balance sheets and are classified as available-for-sale securities.
December 31, 2016
Level 1
Level 2
Level 3
Total
Financial assets:
Money market funds (1)
$
10,156
$
—
$
—
$
10,156
U.S. government agency securities (3)
6,800
—
—
6,800
Restricted cash (money market funds) (2)
19,593
—
—
19,593
Total financial assets
$
36,549
$
—
$
—
$
36,549
(1)
Included in cash and cash equivalents on accompanying consolidated balance sheets.
(2)
$19.4 million of restricted cash in the Indenture serves as full collateral for the redeemable convertible notes and $0.1 million of restricted cash serves as collateral for the Company’s corporate credit card and deposit for its facility lease.
(3)
Included in short-term investments on accompanying consolidated balance sheets and are classified as available-for-sale securities. </t>
  </si>
  <si>
    <t>Financial Instruments (Tables)</t>
  </si>
  <si>
    <t>Cash Equivalents, Restricted Cash and Short-Term Investments Classified as Available-for-sale Securities</t>
  </si>
  <si>
    <t>Cash equivalents, restricted cash and short-term investments which are classified as available-for-sale securities, consisted of the following ( in thousands
December 31, 2017
Amortized Cost
Gross Unrealized Gains
Gross Unrealized Losses
Estimated Fair Value
Money market funds
$
14,334
$
—
$
—
$
14,334
U.S. government agency securities
16,474
—
(3
)
16,471
Restricted cash (money market funds)
5,330
3
—
5,333
Agency securities
1,500
—
—
1,500
Total financial assets
$
37,638
$
3
$
(3
)
$
37,638
Classified as:
Cash and cash equivalents
$
14,334
Short-term investments
17,971
Restricted cash (money market funds)
5,333
$
37,638
December 31, 2016
Amortized Cost
Gross Unrealized Gains
Gross Unrealized Losses
Estimated Fair Value
Money market funds
$
10,156
$
—
$
—
$
10,156
U.S. government agency securities
6,802
—
(2
)
6,800
Restricted cash (money market funds)
19,593
—
—
19,593
Total financial assets
$
36,551
$
—
$
(2
)
$
36,549
Classified as:
Cash and cash equivalents
$
10,156
Restricted cash (money market funds)
19,593
Short-term investments
6,800
$
36,549</t>
  </si>
  <si>
    <t>Property and Equipment (Tables)</t>
  </si>
  <si>
    <t>Schedule of Property and equipment</t>
  </si>
  <si>
    <t>Property and equipment consisted of the following ( in thousands
Year Ended December 31,
2017
2016
Furniture
$
317
$
317
Leasehold improvements
1,598
1,613
Computer equipment
237
230
Software
147
144
2,299
2,304
Less accumulated depreciation and amortization
(2,023
)
(1,860
)
Property and equipment, net
$
276
$
444</t>
  </si>
  <si>
    <t>Commitments and Contingencies (Tables)</t>
  </si>
  <si>
    <t>Schedule of Future Minimum Lease Payments under All Non-cancelable Operating Leases</t>
  </si>
  <si>
    <t>Future minimum lease payments under all non-cancelable operating leases at December 31, 2017, were as follows ( in thousands
2018
$
475
2019
489
2020
500
2021
511
2022
523
2023
155
Total future minimum lease payments
$
2,653</t>
  </si>
  <si>
    <t>Stock Based Compensation (Tables)</t>
  </si>
  <si>
    <t>Summary of Option Activity Under Company's Equity Incentive Plans</t>
  </si>
  <si>
    <t>The following table summarizes stock option activity under the Company’s equity incentive plans and related information:
Number of Shares Underlying Outstanding Options
Weighted- Average Exercise Price
Weighted-Average Remaining Contractual Term (Years)
Aggregate Intrinsic Value (thousands)
Outstanding — December 31, 2015
146,634
$
147.45
5.51
$
16
Options granted
14,706
$
23.70
—
Fractional shares written off in connection with the merger (1)
(4
)
$
—
Options canceled
(13,773
)
259.05
Options forfeited
(6,573
)
$
64.95
Outstanding — December 31, 2016
140,990
$
128.25
3.93
—
Options granted
742,000
$
4.56
Options canceled
(141
)
41.91
Options forfeited
(61,108
)
$
165.63
Outstanding — December 31, 2017
821,741
$
13.69
9.17
$
6,376
Exercisable — December 31, 2017
161,240
$
45.34
Vested and expected to vest — December 31, 2017
821,741
$
13.69
Shares Available to be granted — December 31, 2017
354,886
(1)
In connection with the merger, the Company assumed stock options covering an aggregate of 94,721 shares of common stock. The Company also assumed 190 shares of Restricted Stock Awards which vested in two equal annual installments beginning on December 31, 2015 and fully vesting on December 31, 2016 and excludes 4 aggregate fractional shares written off as a result of the conversion ratio applied to options assumed in the merger. Total stock-based compensation related to these restricted stock awards was $0.02 million for year ended December 31, 2016.</t>
  </si>
  <si>
    <t>Summary of Stock-Based Compensation Recognized</t>
  </si>
  <si>
    <t>Total stock-based compensation recognized was as follows ( in thousands
Year Ended December 31,
2017
2016
Research and development
$
699
$
185
General and administrative
164
450
Total stock-based compensation
$
863
$
635</t>
  </si>
  <si>
    <t>Employee Stock Option</t>
  </si>
  <si>
    <t>Summary of Weighted Average Valuation Assumptions Used to Estimate Fair Value</t>
  </si>
  <si>
    <t xml:space="preserve">Year Ended December 31,
2017
2016
Employee Stock Options:
Expected term (in years)
6.03
6.14
Risk-free interest rate
2.03
%
1.53
%
Dividend yield
—
—
Volatility
110.29
%
76.59
% </t>
  </si>
  <si>
    <t>Non Employee Stock Option</t>
  </si>
  <si>
    <t xml:space="preserve">The estimated grant-date fair values of the nonemployee stock options were determined using the Black-Scholes valuation model and the following assumptions:
Year Ended December 31,
2017
2016
Non-Employee Stock Options:
Contractual Life (in years)
9
10
Risk-free interest rate
2.35
%
2.39
%
Dividend yield
—
—
Volatility
111.55
%
101.12
% </t>
  </si>
  <si>
    <t>Income Taxes (Tables)</t>
  </si>
  <si>
    <t>Reconciliation of Federal Income Tax Rate to Company's Effective Tax Rate</t>
  </si>
  <si>
    <t>The reconciliation of the federal statutory income tax rate to the Company’s effective tax rate for the years ended December 31, 2017 and 2016 are as follows:
Year Ended December 31,
2017
2016
Tax at statutory federal rate
-34.00
%
-34.00
%
State Tax (benefit)—net of federal benefit
0.00
%
-1.12
%
Permanent differences
0.60
%
-7.95
%
R&amp;D credits
-1.64
%
-3.16
%
Derecognition due to Sec. 382 and 383 limitations
54.08
%
0.00
%
Change in valuation allowance
-52.90
%
46.66
%
Federal tax rate change
33.89
%
0.00
%
Other
-0.03
%
-0.43
%
Effective tax rate
—
—</t>
  </si>
  <si>
    <t>Components of the Company's Deferred Tax Assets (Liabilities)</t>
  </si>
  <si>
    <t>Significant components of the Company’s deferred tax assets as of December 31, 2017 and 2016 consist of the following ( in thousands
Year Ended December 31,
2017
2016
Deferred tax assets:
Accruals and reserves
$
1,112
$
1,137
Net operating loss carry forwards
11,519
25,944
R&amp;D tax credit carry forwards
3,545
3,174
Fixed and intangible assets
89
114
Valuation Allowance
(16,265
)
(30,369
)
Net deferred tax assets:
$
—
$
—</t>
  </si>
  <si>
    <t>Unrecognized Tax Benefits</t>
  </si>
  <si>
    <t>A reconciliation of the beginning and ending balance of the unrecognized tax benefits is as follows ( in thousands
Beginning Balance at January 1, 2016
$
1,314
Increase/(Decrease) of unrecognized tax benefits taken in prior years
6
Increase/(Decrease) of unrecognized tax benefits related to current year
219
Ending Balance at December 31, 2016
$
1,539
Increase/(Decrease) of unrecognized tax benefits taken in prior years
(126
)
Increase/(Decrease) of unrecognized tax benefits related to current year
62
Ending Balance at December 31, 2017
$
1,475</t>
  </si>
  <si>
    <t>Interest and Other Income (Tables)</t>
  </si>
  <si>
    <t>Detail of Other Income, Net</t>
  </si>
  <si>
    <t>The following table shows the detail of other income, net for the years ended December 31, 2017 and 2016 (in thousands)
Year Ended December 31,
2017
2016
Gain on sale of assets
$
—
$
2,231
Change in derivative liability
—
1,156
Other Income, net
261
86
Total Other Income, net
$
261
$
3,473</t>
  </si>
  <si>
    <t>Stockholders’ Equity (Tables)</t>
  </si>
  <si>
    <t>Summary of Warrant Activity</t>
  </si>
  <si>
    <t>The following is a summary of warrant activity for the year ended December 31, 2016 and 2017:
Number of Shares
Underlying Warrants
Exercise Price
Outstanding — December 31, 2016
12,039
$
145.11
Issued
2,070,000
$
5.50
Exercised
(330,331
)
$
5.50
Outstanding — December 31, 2017
1,751,708</t>
  </si>
  <si>
    <t>Net Loss per Share Attributable to Common Stockholders (Tables)</t>
  </si>
  <si>
    <t>Basic and Diluted Net Loss Per Common Share</t>
  </si>
  <si>
    <t xml:space="preserve">The following table sets forth the computation of the basic and diluted net loss per common share during the years ended December 31, 2017 and 2016 (in thousands, except share and per share data)
Year Ended December 31,
2017
2016
Net loss attributable to common stockholders
$
(25,512
)
$
(16,945
)
Weighted-average number of shares used in computing net loss per share, basic and diluted
3,423,901
779,166
Net loss per share, basic and diluted
$
(7.45
)
$
(21.75
) </t>
  </si>
  <si>
    <t>Anti-dilutive Security not Included In Diluted per Share Calculations</t>
  </si>
  <si>
    <t>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Year Ended December 31,
2017
2016
Options to purchase common stock
821,741
140,990
Convertible preferred stock (1)
736,000
—
Common stock warrants
1,751,708
12,063
Redeemable convertible notes
36,883
140,743
Total
3,346,332
293,796
(1)
As of December 31, 2017, represents 3,680 shares of Series A Preferred Stock on an as converted basis to 0.7 million shares of common stock.</t>
  </si>
  <si>
    <t>Nature of Operations - Additional Information (Detail) $ in Thousands</t>
  </si>
  <si>
    <t>Dec. 31, 2017USD ($)Segment</t>
  </si>
  <si>
    <t>Dec. 31, 2016USD ($)</t>
  </si>
  <si>
    <t>Number of operating segment | Segment</t>
  </si>
  <si>
    <t>Cash, cash equivalents and short-term investments</t>
  </si>
  <si>
    <t>Cash used in operations</t>
  </si>
  <si>
    <t>Summary of Significant Accounting Policies - Additional Information (Detail) - USD ($) $ in Thousands</t>
  </si>
  <si>
    <t>3 Months Ended</t>
  </si>
  <si>
    <t>Mar. 31, 2018</t>
  </si>
  <si>
    <t>Significant Accounting Policies [Line Items]</t>
  </si>
  <si>
    <t>Decrease in cash flows from financing activities by adoption of accounting pronouncements</t>
  </si>
  <si>
    <t>Reduction to research and development expenses</t>
  </si>
  <si>
    <t>ISU Abxis</t>
  </si>
  <si>
    <t>Software</t>
  </si>
  <si>
    <t>Estimated useful lives</t>
  </si>
  <si>
    <t>3 years</t>
  </si>
  <si>
    <t>Computer equipment</t>
  </si>
  <si>
    <t>Laboratory and office equipment | Minimum</t>
  </si>
  <si>
    <t>Laboratory and office equipment | Maximum</t>
  </si>
  <si>
    <t>7 years</t>
  </si>
  <si>
    <t>Furniture | Minimum</t>
  </si>
  <si>
    <t>Furniture | Maximum</t>
  </si>
  <si>
    <t>Leasehold improvements | Minimum</t>
  </si>
  <si>
    <t>Leasehold improvements | Maximum</t>
  </si>
  <si>
    <t>Scenario Forecast | ASU 2016-18</t>
  </si>
  <si>
    <t>Assets and Liabilities Measured at Fair Value (Detail) - USD ($) $ in Thousands</t>
  </si>
  <si>
    <t>Fair Value, Assets and Liabilities Measured on Recurring and Nonrecurring Basis [Line Items]</t>
  </si>
  <si>
    <t>Assets, fair value</t>
  </si>
  <si>
    <t>Money Market Funds</t>
  </si>
  <si>
    <t>[1]</t>
  </si>
  <si>
    <t>Restricted cash (money market funds)</t>
  </si>
  <si>
    <t>[2]</t>
  </si>
  <si>
    <t>[3]</t>
  </si>
  <si>
    <t>U.S. Government Agency Securities</t>
  </si>
  <si>
    <t>[4]</t>
  </si>
  <si>
    <t>Agency Securities</t>
  </si>
  <si>
    <t>Fair Value, Inputs, Level 1</t>
  </si>
  <si>
    <t>Fair Value, Inputs, Level 1 | Money Market Funds</t>
  </si>
  <si>
    <t>Fair Value, Inputs, Level 1 | Restricted cash (money market funds)</t>
  </si>
  <si>
    <t>Fair Value, Inputs, Level 1 | U.S. Government Agency Securities</t>
  </si>
  <si>
    <t>Fair Value, Inputs, Level 2</t>
  </si>
  <si>
    <t>Fair Value, Inputs, Level 2 | Agency Securities</t>
  </si>
  <si>
    <t>Included in cash and cash equivalents on accompanying consolidated balance sheets.</t>
  </si>
  <si>
    <t>$5.2 million of restricted cash in the Indenture serves as full collateral for the redeemable convertible notes and $0.1 million of restricted cash serves as collateral for the Company’s corporate credit card and deposit for its facility lease.</t>
  </si>
  <si>
    <t>$19.4 million of restricted cash in the Indenture serves as full collateral for the redeemable convertible notes and $0.1 million of restricted cash serves as collateral for the Company’s corporate credit card and deposit for its facility lease.</t>
  </si>
  <si>
    <t>Included in short-term investments on accompanying consolidated balance sheets and are classified as available-for-sale securities.</t>
  </si>
  <si>
    <t>Assets and Liabilities Measured at Fair Value (Parenthetical) (Detail) - USD ($) $ in Millions</t>
  </si>
  <si>
    <t>Collateral for Redeemable Convertible Notes</t>
  </si>
  <si>
    <t>Collateral for Corporate Credit Card and Deposit</t>
  </si>
  <si>
    <t>Cash Equivalents, Restricted Cash and Short-Term Investments Classified as Available-for-sale Securities (Detail) - USD ($) $ in Thousands</t>
  </si>
  <si>
    <t>Schedule of Available-for-sale Securities [Line Items]</t>
  </si>
  <si>
    <t>Amortized Cost</t>
  </si>
  <si>
    <t>Gross Unrealized Gains</t>
  </si>
  <si>
    <t>Gross Unrealized Losses</t>
  </si>
  <si>
    <t>Estimated Fair Value</t>
  </si>
  <si>
    <t>Money Market Funds | Restricted cash (money market funds)</t>
  </si>
  <si>
    <t>Short-Term Investments</t>
  </si>
  <si>
    <t>Financial Instruments - Additional Information (Detail)</t>
  </si>
  <si>
    <t>Dec. 31, 2017USD ($)</t>
  </si>
  <si>
    <t>Financial Instrument [Line Items]</t>
  </si>
  <si>
    <t>Material realized gains or losses on available-for-sale securities</t>
  </si>
  <si>
    <t>Maximum</t>
  </si>
  <si>
    <t>Available for sale securities contractual maturities</t>
  </si>
  <si>
    <t>1 year</t>
  </si>
  <si>
    <t>Property and Equipment (Detail) - USD ($) $ in Thousands</t>
  </si>
  <si>
    <t>Property, Plant and Equipment [Line Items]</t>
  </si>
  <si>
    <t>Property, Plant and Equipment, Gross</t>
  </si>
  <si>
    <t>Less accumulated depreciation and amortization</t>
  </si>
  <si>
    <t>Furniture</t>
  </si>
  <si>
    <t>Leasehold improvements</t>
  </si>
  <si>
    <t>Property and Equipment - Additional Information (Detail) - USD ($) $ in Millions</t>
  </si>
  <si>
    <t>Depreciation expense</t>
  </si>
  <si>
    <t>Restructuring Actions - Additional Information (Detail)</t>
  </si>
  <si>
    <t>1 Months Ended</t>
  </si>
  <si>
    <t>Sep. 30, 2016Employee</t>
  </si>
  <si>
    <t>Restructuring Cost And Reserve [Line Items]</t>
  </si>
  <si>
    <t>Restructuring charges</t>
  </si>
  <si>
    <t>Proceeds from sale of equipment</t>
  </si>
  <si>
    <t>R&amp;D Expense</t>
  </si>
  <si>
    <t>Gain on sale of equipment</t>
  </si>
  <si>
    <t>Employee Severance and Benefits</t>
  </si>
  <si>
    <t>Reduction in workforce | Employee</t>
  </si>
  <si>
    <t>Percentage of workforce reduced</t>
  </si>
  <si>
    <t>50.00%</t>
  </si>
  <si>
    <t>Legal and Facility Expenses</t>
  </si>
  <si>
    <t>Commitments and Contingencies - Additional Information (Detail)</t>
  </si>
  <si>
    <t>Feb. 28, 2018USD ($)</t>
  </si>
  <si>
    <t>Nov. 30, 2017ft²</t>
  </si>
  <si>
    <t>Dec. 31, 2013USD ($)</t>
  </si>
  <si>
    <t>Feb. 21, 2018USD ($)</t>
  </si>
  <si>
    <t>May 20, 2016USD ($)</t>
  </si>
  <si>
    <t>Commitments And Contingencies Disclosure [Line Items]</t>
  </si>
  <si>
    <t>Operating lease expiration date</t>
  </si>
  <si>
    <t>2018-02</t>
  </si>
  <si>
    <t>Operating lease rent expense</t>
  </si>
  <si>
    <t>License fees payable</t>
  </si>
  <si>
    <t>AGC Biologics, Inc</t>
  </si>
  <si>
    <t>Contractual obligation payments</t>
  </si>
  <si>
    <t>AGC Biologics, Inc | Subsequent Event</t>
  </si>
  <si>
    <t>ISU Abxis | Maximum</t>
  </si>
  <si>
    <t>Potential milestone payments</t>
  </si>
  <si>
    <t>Pfizer Inc | Collaboration Agreement | Maximum</t>
  </si>
  <si>
    <t>Obligated to make milestone and royalty payments upon achievement of clinical, regulatory and commercial milestones</t>
  </si>
  <si>
    <t>Pfizer Inc | Subsequent Event | Collaboration Agreement</t>
  </si>
  <si>
    <t>Milestone payment</t>
  </si>
  <si>
    <t>South San Francisco, California | New Office Lease Agreement</t>
  </si>
  <si>
    <t>Leased area | ft²</t>
  </si>
  <si>
    <t>Operating lease term of contract</t>
  </si>
  <si>
    <t>5 years 2 months</t>
  </si>
  <si>
    <t>Operating lease commencement date</t>
  </si>
  <si>
    <t>Feb. 16,
		2018</t>
  </si>
  <si>
    <t>Schedule of Future Minimum Lease Payments under All Non-cancelable Operating Leases (Detail) $ in Thousands</t>
  </si>
  <si>
    <t>Total future minimum lease payments</t>
  </si>
  <si>
    <t>Related Parties - Additional Information (Detail) $ in Thousands</t>
  </si>
  <si>
    <t>Mosaic | Strategic Research Collaboration to Develop Intravitreal Anti-Complement Factor 3 (C3) Products</t>
  </si>
  <si>
    <t>Related Party Transaction [Line Items]</t>
  </si>
  <si>
    <t>Expenses related to collaboration</t>
  </si>
  <si>
    <t>Redeemable Convertible Notes - Additional Information (Detail)</t>
  </si>
  <si>
    <t>Feb. 19, 2018USD ($)</t>
  </si>
  <si>
    <t>Dec. 31, 2017USD ($)d$ / shares</t>
  </si>
  <si>
    <t>Feb. 20, 2018USD ($)</t>
  </si>
  <si>
    <t>Aug. 19, 2015USD ($)</t>
  </si>
  <si>
    <t>Debt Instrument [Line Items]</t>
  </si>
  <si>
    <t>Redeemable convertible notes, outstanding balance</t>
  </si>
  <si>
    <t>Conversion of convertible notes in to common stock, value</t>
  </si>
  <si>
    <t>Redeemable convertible notes, redeemed during period</t>
  </si>
  <si>
    <t>Subsequent Event</t>
  </si>
  <si>
    <t>Convertible Notes</t>
  </si>
  <si>
    <t>Convertible notes, total outstanding principal amount</t>
  </si>
  <si>
    <t>Redeemable convertible notes, conversion per share price | $ / shares</t>
  </si>
  <si>
    <t>Convertible notes, maturity date</t>
  </si>
  <si>
    <t>Feb. 19,
		2018</t>
  </si>
  <si>
    <t>Convertible notes, maturity period</t>
  </si>
  <si>
    <t>30 months</t>
  </si>
  <si>
    <t>Redeemable convertible notes, threshold trading days | d</t>
  </si>
  <si>
    <t>Redeemable convertible notes, conversion feature</t>
  </si>
  <si>
    <t>Redeemable convertible notes, estimated fair value</t>
  </si>
  <si>
    <t>Redeemable convertible notes, debt discount</t>
  </si>
  <si>
    <t>Redeemable convertible notes, interest expense</t>
  </si>
  <si>
    <t>Redeemable convertible notes, redeemed</t>
  </si>
  <si>
    <t>Convertible Notes | Subsequent Event</t>
  </si>
  <si>
    <t>Convertible Notes | After Reverse Stock Split</t>
  </si>
  <si>
    <t>Summary of Option Activity Under Company's Equity Incentive Plans (Detail) - USD ($) $ / shares in Units, $ in Thousands</t>
  </si>
  <si>
    <t>Dec. 31, 2015</t>
  </si>
  <si>
    <t>Number of Shares Underlying Outstanding Options</t>
  </si>
  <si>
    <t>Number of Shares Underlying Outstanding Options, Beginning Balance</t>
  </si>
  <si>
    <t>Number of Shares Underlying Outstanding Options, Options granted</t>
  </si>
  <si>
    <t>Number of Shares Underlying Outstanding Options, Fractional shares written off in connection with the merger</t>
  </si>
  <si>
    <t>Number of Shares Underlying Outstanding Options, Options canceled</t>
  </si>
  <si>
    <t>Number of Shares Underlying Outstanding Options, Options forfeited</t>
  </si>
  <si>
    <t>Number of Shares Underlying Outstanding Options, Ending Balance</t>
  </si>
  <si>
    <t>Number of Shares Underlying Outstanding Options, Exercisable- December 31, 2017</t>
  </si>
  <si>
    <t>Number of Shares Underlying Outstanding Options, Vested and expected to vest - December 31, 2017</t>
  </si>
  <si>
    <t>Shares Available to be granted - December 31, 2017</t>
  </si>
  <si>
    <t>Weighted- Average Exercise Price</t>
  </si>
  <si>
    <t>Weighted- Average Exercise Price, Beginning Balance</t>
  </si>
  <si>
    <t>Weighted- Average Exercise Price, Options granted</t>
  </si>
  <si>
    <t>Weighted- Average Exercise Price, Options canceled</t>
  </si>
  <si>
    <t>Weighted- Average Exercise Price, Options forfeited</t>
  </si>
  <si>
    <t>Weighted- Average Exercise Price, Ending Balance</t>
  </si>
  <si>
    <t>Weighted- Average Exercise Price, Exercisable - December 31, 2017</t>
  </si>
  <si>
    <t>Weighted- Average Exercise Price, Vested and expected to vest - December 31, 2017</t>
  </si>
  <si>
    <t>Weighted-Average Remaining Contractual Term (Years)</t>
  </si>
  <si>
    <t>Weighted-Average Remaining Contractual Term (Years), Outstanding Balance</t>
  </si>
  <si>
    <t>9 years 2 months 1 day</t>
  </si>
  <si>
    <t>3 years 11 months 4 days</t>
  </si>
  <si>
    <t>5 years 6 months 3 days</t>
  </si>
  <si>
    <t>Aggregate Intrinsic Value</t>
  </si>
  <si>
    <t>Aggregate Intrinsic Value, Outstanding</t>
  </si>
  <si>
    <t>In connection with the merger, the Company assumed stock options covering an aggregate of 94,721 shares of common stock. The Company also assumed 190 shares of Restricted Stock Awards which vested in two equal annual installments beginning on December 31, 2015 and fully vesting on December 31, 2016 and excludes 4 aggregate fractional shares written off as a result of the conversion ratio applied to options assumed in the merger. Total stock-based compensation related to these restricted stock awards was $0.02 million for year ended December 31, 2016.</t>
  </si>
  <si>
    <t>Summary of Option Activity Under Company's Equity Incentive Plans (Parenthetical) (Detail) $ in Thousands</t>
  </si>
  <si>
    <t>Dec. 31, 2016USD ($)shares</t>
  </si>
  <si>
    <t>Dec. 31, 2015Installmentshares</t>
  </si>
  <si>
    <t>Share-based Compensation Arrangement by Share-based Payment Award [Line Items]</t>
  </si>
  <si>
    <t>Aggregate fractional shares written off in merger</t>
  </si>
  <si>
    <t>Restricted Stock</t>
  </si>
  <si>
    <t>Number of restricted stock awards, assumed in merger</t>
  </si>
  <si>
    <t>Number of Shares Underlying Outstanding Options, Options assumed in merger</t>
  </si>
  <si>
    <t>Number of equal annual installments | Installment</t>
  </si>
  <si>
    <t>Total stock based compensation | $</t>
  </si>
  <si>
    <t>Stock Based Compensation - Additional Information (Detail) - USD ($) $ / shares in Units, $ in Thousands</t>
  </si>
  <si>
    <t>Options, Outstanding, Weighted Average Exercise Price</t>
  </si>
  <si>
    <t>Number of common stock available for future grant</t>
  </si>
  <si>
    <t>Shares remaining outstanding</t>
  </si>
  <si>
    <t>Expected term of stock options</t>
  </si>
  <si>
    <t>6 years 10 days</t>
  </si>
  <si>
    <t>6 years 1 month 20 days</t>
  </si>
  <si>
    <t>Weighted average grant date fair value of stock options</t>
  </si>
  <si>
    <t>Unrecognized employee stock based compensation expense</t>
  </si>
  <si>
    <t>Unrecognized employee stock based compensation expense, period for recognition</t>
  </si>
  <si>
    <t>2 years 10 months 24 days</t>
  </si>
  <si>
    <t>9 years 5 months 23 days</t>
  </si>
  <si>
    <t>9 years 8 months 26 days</t>
  </si>
  <si>
    <t>Options, Grants in Period</t>
  </si>
  <si>
    <t>Non Employee Stock Option | Minimum</t>
  </si>
  <si>
    <t>Award Vesting Period</t>
  </si>
  <si>
    <t>Non Employee Stock Option | Maximum</t>
  </si>
  <si>
    <t>4 years</t>
  </si>
  <si>
    <t>Fair Values of Stock Options Estimated Using Black-Scholes Valuation Model (Detail)</t>
  </si>
  <si>
    <t>Share Based Compensation Arrangement By Share Based Payment Award Fair Value Assumptions Black Scholes Method Used [Line Items]</t>
  </si>
  <si>
    <t>Expected term / Contractual Life (in years)</t>
  </si>
  <si>
    <t>Risk-free interest rate</t>
  </si>
  <si>
    <t>2.03%</t>
  </si>
  <si>
    <t>1.53%</t>
  </si>
  <si>
    <t>Dividend yield</t>
  </si>
  <si>
    <t>0.00%</t>
  </si>
  <si>
    <t>Volatility</t>
  </si>
  <si>
    <t>110.29%</t>
  </si>
  <si>
    <t>76.59%</t>
  </si>
  <si>
    <t>2.35%</t>
  </si>
  <si>
    <t>2.39%</t>
  </si>
  <si>
    <t>111.55%</t>
  </si>
  <si>
    <t>101.12%</t>
  </si>
  <si>
    <t>Summary of Stock-Based Compensation Recognized (Detail) - USD ($) $ in Thousands</t>
  </si>
  <si>
    <t>Share-based Compensation Arrangement by Share-based Payment Award, Compensation Cost [Line Items]</t>
  </si>
  <si>
    <t>Total stock-based compensation</t>
  </si>
  <si>
    <t>General and Administrative</t>
  </si>
  <si>
    <t>Reconciliation of Statutory Federal Income Tax (benefit) Rate to Company's Effective Tax Rate (Detail)</t>
  </si>
  <si>
    <t>Tax at statutory federal rate</t>
  </si>
  <si>
    <t>(34.00%)</t>
  </si>
  <si>
    <t>State Tax (benefit)—net of federal benefit</t>
  </si>
  <si>
    <t>(0.00%)</t>
  </si>
  <si>
    <t>(1.12%)</t>
  </si>
  <si>
    <t>Permanent differences</t>
  </si>
  <si>
    <t>0.60%</t>
  </si>
  <si>
    <t>(7.95%)</t>
  </si>
  <si>
    <t>R&amp;D credits</t>
  </si>
  <si>
    <t>(1.64%)</t>
  </si>
  <si>
    <t>(3.16%)</t>
  </si>
  <si>
    <t>Derecognition due to Sec. 382 and 383 limitations</t>
  </si>
  <si>
    <t>54.08%</t>
  </si>
  <si>
    <t>Change in valuation allowance</t>
  </si>
  <si>
    <t>(52.90%)</t>
  </si>
  <si>
    <t>46.66%</t>
  </si>
  <si>
    <t>Federal tax rate change</t>
  </si>
  <si>
    <t>33.89%</t>
  </si>
  <si>
    <t>Other</t>
  </si>
  <si>
    <t>(0.03%)</t>
  </si>
  <si>
    <t>(0.43%)</t>
  </si>
  <si>
    <t>Components of Company's Deferred Tax Assets (Detail) - USD ($) $ in Thousands</t>
  </si>
  <si>
    <t>Deferred tax assets:</t>
  </si>
  <si>
    <t>Accruals and reserves</t>
  </si>
  <si>
    <t>Net operating loss carry forwards</t>
  </si>
  <si>
    <t>R&amp;D tax credit carry forwards</t>
  </si>
  <si>
    <t>Fixed and intangible assets</t>
  </si>
  <si>
    <t>Valuation Allowance</t>
  </si>
  <si>
    <t>Income Taxes - Additional Information (Detail) - USD ($)</t>
  </si>
  <si>
    <t>Dec. 31, 2018</t>
  </si>
  <si>
    <t>Dec. 31, 2007</t>
  </si>
  <si>
    <t>Income Tax [Line Items]</t>
  </si>
  <si>
    <t>Gross federal R&amp;D tax credit-related deferred tax assets derecognized</t>
  </si>
  <si>
    <t>Unrecognized tax benefit</t>
  </si>
  <si>
    <t>Tax-related penalties or interest recognized</t>
  </si>
  <si>
    <t>Corporate tax rate</t>
  </si>
  <si>
    <t>34.00%</t>
  </si>
  <si>
    <t>Decrease in deferred income tax assets</t>
  </si>
  <si>
    <t>Decrease in valuation allowance</t>
  </si>
  <si>
    <t>Net effect of tax reform enactment</t>
  </si>
  <si>
    <t>Scenario Forecast</t>
  </si>
  <si>
    <t>21.00%</t>
  </si>
  <si>
    <t>Federal Income Tax</t>
  </si>
  <si>
    <t>Net operating loss carryforwards</t>
  </si>
  <si>
    <t>Tax credit carryforwards available to offset future federal tax liabilities</t>
  </si>
  <si>
    <t>Credit carryforward, expire period</t>
  </si>
  <si>
    <t>Dec. 31,
		2037</t>
  </si>
  <si>
    <t>Net operating loss carryforward,derecognized</t>
  </si>
  <si>
    <t>Federal Income Tax | Beginning Year</t>
  </si>
  <si>
    <t>Net operating loss carryforwards expiration year</t>
  </si>
  <si>
    <t>Federal Income Tax | Ending Year</t>
  </si>
  <si>
    <t>State Income Tax</t>
  </si>
  <si>
    <t>State Income Tax | Beginning Year</t>
  </si>
  <si>
    <t>State Income Tax | Ending Year</t>
  </si>
  <si>
    <t>CALIFORNIA</t>
  </si>
  <si>
    <t>Unrecognized tax benefit (Detail) - USD ($) $ in Thousands</t>
  </si>
  <si>
    <t>Beginning Balance</t>
  </si>
  <si>
    <t>Increase/(Decrease) of unrecognized tax benefits taken in prior years</t>
  </si>
  <si>
    <t>Increase/(Decrease) of unrecognized tax benefits related to current year</t>
  </si>
  <si>
    <t>Ending Balance</t>
  </si>
  <si>
    <t>Collaborations - Additional Information (Detail) - USD ($)</t>
  </si>
  <si>
    <t>Sep. 16, 2013</t>
  </si>
  <si>
    <t>Feb. 28, 2018</t>
  </si>
  <si>
    <t>Dec. 08, 2016</t>
  </si>
  <si>
    <t>Revenue Recognition Multiple Deliverable Arrangements [Line Items]</t>
  </si>
  <si>
    <t>Pfizer Inc | Collaboration Agreement | Subsequent Event</t>
  </si>
  <si>
    <t>Contingent cash payments upon achievement of clinical, regulatory and commercial milestones</t>
  </si>
  <si>
    <t>Milestone payments recognized over the estimated remaining period of performance obligation</t>
  </si>
  <si>
    <t>Milestone Payment Received</t>
  </si>
  <si>
    <t>ISU Abxis | Up Front Payment</t>
  </si>
  <si>
    <t>Amount received for research and development process</t>
  </si>
  <si>
    <t>Detail of Other Income, Net (Detail) - USD ($) $ in Thousands</t>
  </si>
  <si>
    <t>Gain on sale of assets</t>
  </si>
  <si>
    <t>Change in derivative liability</t>
  </si>
  <si>
    <t>Other Income, net</t>
  </si>
  <si>
    <t>Total Other Income, net</t>
  </si>
  <si>
    <t>Stockholders' Equity - Additional Information (Detail) - USD ($)</t>
  </si>
  <si>
    <t>Feb. 15, 2018</t>
  </si>
  <si>
    <t>Feb. 13, 2018</t>
  </si>
  <si>
    <t>Dec. 22, 2017</t>
  </si>
  <si>
    <t>Dec. 20, 2017</t>
  </si>
  <si>
    <t>Apr. 12, 2017</t>
  </si>
  <si>
    <t>Mar. 16, 2016</t>
  </si>
  <si>
    <t>Stockholders Equity Disclosure [Line Items]</t>
  </si>
  <si>
    <t>Common stock, value of shares issued under sales agreement</t>
  </si>
  <si>
    <t>Net proceeds from sale of common stock</t>
  </si>
  <si>
    <t>Warrants to purchase common stock</t>
  </si>
  <si>
    <t>Warrants exercise price</t>
  </si>
  <si>
    <t>Net proceeds allocated to common stock, preferred A stock and warrants</t>
  </si>
  <si>
    <t>Common stock price, per share</t>
  </si>
  <si>
    <t>Proceeds allocated to warrants, net</t>
  </si>
  <si>
    <t>Overallotment Option</t>
  </si>
  <si>
    <t>Series A Preferred Stock</t>
  </si>
  <si>
    <t>Issuance of stock, shares</t>
  </si>
  <si>
    <t>Conversion of each preferred stock to common stock</t>
  </si>
  <si>
    <t>Number of shares converted</t>
  </si>
  <si>
    <t>Net proceeds allocated to preferred stock</t>
  </si>
  <si>
    <t>Effective conversion price</t>
  </si>
  <si>
    <t>Intrinsic value of preferred stock</t>
  </si>
  <si>
    <t>Effective percentage of conversion rights</t>
  </si>
  <si>
    <t>100.00%</t>
  </si>
  <si>
    <t>Conversion of preferred stock to common stock</t>
  </si>
  <si>
    <t>Firm commitment underwritten public offering shares</t>
  </si>
  <si>
    <t>Common Stock | Subsequent Event</t>
  </si>
  <si>
    <t>Common Stock | Overallotment Option</t>
  </si>
  <si>
    <t>Common Stock | Overallotment Option | Subsequent Event</t>
  </si>
  <si>
    <t>Capital on Demand Sales Agreement with Jones Trading Institutional Services LLC</t>
  </si>
  <si>
    <t>Common stock weighted average selling price</t>
  </si>
  <si>
    <t>Commission against additional paid-in capital</t>
  </si>
  <si>
    <t>Common stock available for sale</t>
  </si>
  <si>
    <t>Capital on Demand Sales Agreement with Jones Trading Institutional Services LLC | Maximum</t>
  </si>
  <si>
    <t>Summary of Warrant Activity (Detail) - $ / shares</t>
  </si>
  <si>
    <t>Warrants And Rights Note Disclosure [Abstract]</t>
  </si>
  <si>
    <t>Number of Shares Underlying Warrants, Outstanding</t>
  </si>
  <si>
    <t>Number of Shares Underlying Warrants, Issued</t>
  </si>
  <si>
    <t>Number of Shares Underlying Warrants, Exercised</t>
  </si>
  <si>
    <t>Warrants Outstanding, Exercise Price</t>
  </si>
  <si>
    <t>Warrants Issued, Exercise Price</t>
  </si>
  <si>
    <t>Warrants Exercised, Exercise Price</t>
  </si>
  <si>
    <t>Basic and Diluted Net Loss Per Common Share (Detail) - USD ($) $ / shares in Units, $ in Thousands</t>
  </si>
  <si>
    <t>Weighted-average number of shares used in computing net loss per share, basic and diluted</t>
  </si>
  <si>
    <t>Net loss per share, basic and diluted</t>
  </si>
  <si>
    <t>Anti-dilutive Security not Included In Diluted per Share Calculations (Detail) - shares</t>
  </si>
  <si>
    <t>Antidilutive Securities Excluded from Computation of Earnings Per Share [Line Items]</t>
  </si>
  <si>
    <t>Anti dilutive securities</t>
  </si>
  <si>
    <t>Options To Purchase Common Stock</t>
  </si>
  <si>
    <t>Common Stock Warrants</t>
  </si>
  <si>
    <t>Anti-dilutive Security not Included In Diluted per Share Calculations (Parenthetical) (Detail) - shares</t>
  </si>
  <si>
    <t>Subsequent Events - Additional Information (Detail) - USD ($)</t>
  </si>
  <si>
    <t>Mar. 02, 2018</t>
  </si>
  <si>
    <t>Feb. 19, 2018</t>
  </si>
  <si>
    <t>Mar. 05, 2018</t>
  </si>
  <si>
    <t>Feb. 21, 2018</t>
  </si>
  <si>
    <t>Feb. 20, 2018</t>
  </si>
  <si>
    <t>May 20, 2016</t>
  </si>
  <si>
    <t>Subsequent Event [Line Items]</t>
  </si>
  <si>
    <t>Number of warrants remaining</t>
  </si>
  <si>
    <t>Proceeds received from warrants exercised</t>
  </si>
  <si>
    <t>Remaining outstanding warrants called</t>
  </si>
  <si>
    <t>Subsequent Event | AGC Biologics, Inc</t>
  </si>
  <si>
    <t>Subsequent Event | Convertible Notes</t>
  </si>
  <si>
    <t>Subsequent Event | Common Stock</t>
  </si>
  <si>
    <t>Preferred stock called for conversion</t>
  </si>
  <si>
    <t>Subsequent Event | Common Stock | Overallotment Op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241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893644</v>
      </c>
    </row>
    <row r="18" spans="1:4">
      <c r="A18" s="4" t="s">
        <v>30</v>
      </c>
      <c r="D18" s="6" t="n">
        <v>22438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54</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472</v>
      </c>
      <c r="C3" s="6" t="n">
        <v>10264</v>
      </c>
    </row>
    <row r="4" spans="1:3">
      <c r="A4" s="4" t="s">
        <v>35</v>
      </c>
      <c r="B4" s="5" t="n">
        <v>17971</v>
      </c>
      <c r="C4" s="5" t="n">
        <v>6800</v>
      </c>
    </row>
    <row r="5" spans="1:3">
      <c r="A5" s="4" t="s">
        <v>36</v>
      </c>
      <c r="B5" s="5" t="n">
        <v>5333</v>
      </c>
      <c r="C5" s="5" t="n">
        <v>19468</v>
      </c>
    </row>
    <row r="6" spans="1:3">
      <c r="A6" s="4" t="s">
        <v>37</v>
      </c>
      <c r="B6" s="5" t="n">
        <v>1309</v>
      </c>
      <c r="C6" s="5" t="n">
        <v>958</v>
      </c>
    </row>
    <row r="7" spans="1:3">
      <c r="A7" s="4" t="s">
        <v>38</v>
      </c>
      <c r="B7" s="5" t="n">
        <v>24</v>
      </c>
      <c r="C7" s="5" t="n">
        <v>31</v>
      </c>
    </row>
    <row r="8" spans="1:3">
      <c r="A8" s="4" t="s">
        <v>39</v>
      </c>
      <c r="B8" s="5" t="n">
        <v>39109</v>
      </c>
      <c r="C8" s="5" t="n">
        <v>37521</v>
      </c>
    </row>
    <row r="9" spans="1:3">
      <c r="A9" s="4" t="s">
        <v>40</v>
      </c>
      <c r="C9" s="5" t="n">
        <v>125</v>
      </c>
    </row>
    <row r="10" spans="1:3">
      <c r="A10" s="4" t="s">
        <v>41</v>
      </c>
      <c r="B10" s="5" t="n">
        <v>128</v>
      </c>
    </row>
    <row r="11" spans="1:3">
      <c r="A11" s="4" t="s">
        <v>42</v>
      </c>
      <c r="B11" s="5" t="n">
        <v>276</v>
      </c>
      <c r="C11" s="5" t="n">
        <v>444</v>
      </c>
    </row>
    <row r="12" spans="1:3">
      <c r="A12" s="4" t="s">
        <v>43</v>
      </c>
      <c r="B12" s="5" t="n">
        <v>39513</v>
      </c>
      <c r="C12" s="5" t="n">
        <v>38090</v>
      </c>
    </row>
    <row r="13" spans="1:3">
      <c r="A13" s="3" t="s">
        <v>44</v>
      </c>
    </row>
    <row r="14" spans="1:3">
      <c r="A14" s="4" t="s">
        <v>45</v>
      </c>
      <c r="B14" s="5" t="n">
        <v>747</v>
      </c>
      <c r="C14" s="5" t="n">
        <v>837</v>
      </c>
    </row>
    <row r="15" spans="1:3">
      <c r="A15" s="4" t="s">
        <v>46</v>
      </c>
      <c r="B15" s="5" t="n">
        <v>1366</v>
      </c>
      <c r="C15" s="5" t="n">
        <v>596</v>
      </c>
    </row>
    <row r="16" spans="1:3">
      <c r="A16" s="4" t="s">
        <v>47</v>
      </c>
      <c r="B16" s="5" t="n">
        <v>1322</v>
      </c>
      <c r="C16" s="5" t="n">
        <v>805</v>
      </c>
    </row>
    <row r="17" spans="1:3">
      <c r="A17" s="4" t="s">
        <v>48</v>
      </c>
      <c r="B17" s="5" t="n">
        <v>212</v>
      </c>
      <c r="C17" s="5" t="n">
        <v>283</v>
      </c>
    </row>
    <row r="18" spans="1:3">
      <c r="A18" s="4" t="s">
        <v>49</v>
      </c>
      <c r="B18" s="5" t="n">
        <v>7</v>
      </c>
      <c r="C18" s="5" t="n">
        <v>41</v>
      </c>
    </row>
    <row r="19" spans="1:3">
      <c r="A19" s="4" t="s">
        <v>50</v>
      </c>
      <c r="B19" s="5" t="n">
        <v>5085</v>
      </c>
      <c r="C19" s="5" t="n">
        <v>19403</v>
      </c>
    </row>
    <row r="20" spans="1:3">
      <c r="A20" s="4" t="s">
        <v>51</v>
      </c>
      <c r="B20" s="5" t="n">
        <v>8739</v>
      </c>
      <c r="C20" s="5" t="n">
        <v>21965</v>
      </c>
    </row>
    <row r="21" spans="1:3">
      <c r="A21" s="4" t="s">
        <v>52</v>
      </c>
      <c r="C21" s="5" t="n">
        <v>47</v>
      </c>
    </row>
    <row r="22" spans="1:3">
      <c r="A22" s="4" t="s">
        <v>53</v>
      </c>
      <c r="C22" s="5" t="n">
        <v>7</v>
      </c>
    </row>
    <row r="23" spans="1:3">
      <c r="A23" s="4" t="s">
        <v>54</v>
      </c>
      <c r="B23" s="5" t="n">
        <v>8739</v>
      </c>
      <c r="C23" s="5" t="n">
        <v>22019</v>
      </c>
    </row>
    <row r="24" spans="1:3">
      <c r="A24" s="3" t="s">
        <v>55</v>
      </c>
    </row>
    <row r="25" spans="1:3">
      <c r="A25" s="4" t="s">
        <v>56</v>
      </c>
      <c r="B25" s="4" t="s">
        <v>57</v>
      </c>
      <c r="C25" s="4" t="s">
        <v>57</v>
      </c>
    </row>
    <row r="26" spans="1:3">
      <c r="A26" s="4" t="s">
        <v>58</v>
      </c>
      <c r="B26" s="5" t="n">
        <v>6</v>
      </c>
      <c r="C26" s="5" t="n">
        <v>1</v>
      </c>
    </row>
    <row r="27" spans="1:3">
      <c r="A27" s="4" t="s">
        <v>59</v>
      </c>
      <c r="B27" s="5" t="n">
        <v>204262</v>
      </c>
      <c r="C27" s="5" t="n">
        <v>164053</v>
      </c>
    </row>
    <row r="28" spans="1:3">
      <c r="A28" s="4" t="s">
        <v>60</v>
      </c>
      <c r="C28" s="5" t="n">
        <v>-1</v>
      </c>
    </row>
    <row r="29" spans="1:3">
      <c r="A29" s="4" t="s">
        <v>61</v>
      </c>
      <c r="B29" s="5" t="n">
        <v>-173494</v>
      </c>
      <c r="C29" s="5" t="n">
        <v>-147982</v>
      </c>
    </row>
    <row r="30" spans="1:3">
      <c r="A30" s="4" t="s">
        <v>62</v>
      </c>
      <c r="B30" s="5" t="n">
        <v>30774</v>
      </c>
      <c r="C30" s="5" t="n">
        <v>16071</v>
      </c>
    </row>
    <row r="31" spans="1:3">
      <c r="A31" s="4" t="s">
        <v>63</v>
      </c>
      <c r="B31" s="6" t="n">
        <v>39513</v>
      </c>
      <c r="C31" s="6" t="n">
        <v>38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168</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183</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160</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3</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6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row>
    <row r="6" spans="1:2">
      <c r="A6" s="4" t="s">
        <v>252</v>
      </c>
      <c r="B6" s="4" t="s">
        <v>253</v>
      </c>
    </row>
    <row r="7" spans="1:2">
      <c r="A7" s="4" t="s">
        <v>254</v>
      </c>
    </row>
    <row r="8" spans="1:2">
      <c r="A8" s="4" t="s">
        <v>252</v>
      </c>
      <c r="B8"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5000000</v>
      </c>
      <c r="C4" s="5" t="n">
        <v>5000000</v>
      </c>
    </row>
    <row r="5" spans="1:3">
      <c r="A5" s="4" t="s">
        <v>68</v>
      </c>
      <c r="B5" s="5" t="n">
        <v>3680</v>
      </c>
      <c r="C5" s="5" t="n">
        <v>0</v>
      </c>
    </row>
    <row r="6" spans="1:3">
      <c r="A6" s="4" t="s">
        <v>69</v>
      </c>
      <c r="B6" s="5" t="n">
        <v>3680</v>
      </c>
      <c r="C6" s="5" t="n">
        <v>0</v>
      </c>
    </row>
    <row r="7" spans="1:3">
      <c r="A7" s="4" t="s">
        <v>70</v>
      </c>
      <c r="B7" s="7" t="n">
        <v>0.001</v>
      </c>
      <c r="C7" s="7" t="n">
        <v>0.001</v>
      </c>
    </row>
    <row r="8" spans="1:3">
      <c r="A8" s="4" t="s">
        <v>71</v>
      </c>
      <c r="B8" s="5" t="n">
        <v>100000000</v>
      </c>
      <c r="C8" s="5" t="n">
        <v>100000000</v>
      </c>
    </row>
    <row r="9" spans="1:3">
      <c r="A9" s="4" t="s">
        <v>72</v>
      </c>
      <c r="B9" s="5" t="n">
        <v>6081230</v>
      </c>
      <c r="C9" s="5" t="n">
        <v>801756</v>
      </c>
    </row>
    <row r="10" spans="1:3">
      <c r="A10" s="4" t="s">
        <v>73</v>
      </c>
      <c r="B10" s="5" t="n">
        <v>6081230</v>
      </c>
      <c r="C10" s="5" t="n">
        <v>8017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274</v>
      </c>
      <c r="B1" s="2" t="s">
        <v>1</v>
      </c>
    </row>
    <row r="2" spans="1:3">
      <c r="B2" s="2" t="s">
        <v>275</v>
      </c>
      <c r="C2" s="2" t="s">
        <v>276</v>
      </c>
    </row>
    <row r="3" spans="1:3">
      <c r="A3" s="3" t="s">
        <v>157</v>
      </c>
    </row>
    <row r="4" spans="1:3">
      <c r="A4" s="4" t="s">
        <v>277</v>
      </c>
      <c r="B4" s="5" t="n">
        <v>1</v>
      </c>
    </row>
    <row r="5" spans="1:3">
      <c r="A5" s="4" t="s">
        <v>61</v>
      </c>
      <c r="B5" s="6" t="n">
        <v>173494</v>
      </c>
      <c r="C5" s="6" t="n">
        <v>147982</v>
      </c>
    </row>
    <row r="6" spans="1:3">
      <c r="A6" s="4" t="s">
        <v>278</v>
      </c>
      <c r="B6" s="5" t="n">
        <v>32400</v>
      </c>
    </row>
    <row r="7" spans="1:3">
      <c r="A7" s="4" t="s">
        <v>83</v>
      </c>
      <c r="B7" s="5" t="n">
        <v>21561</v>
      </c>
      <c r="C7" s="5" t="n">
        <v>16945</v>
      </c>
    </row>
    <row r="8" spans="1:3">
      <c r="A8" s="4" t="s">
        <v>279</v>
      </c>
      <c r="B8" s="6" t="n">
        <v>19940</v>
      </c>
      <c r="C8" s="6" t="n">
        <v>184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0</v>
      </c>
      <c r="B1" s="2" t="s">
        <v>281</v>
      </c>
      <c r="C1" s="2" t="s">
        <v>1</v>
      </c>
    </row>
    <row r="2" spans="1:4">
      <c r="B2" s="2" t="s">
        <v>282</v>
      </c>
      <c r="C2" s="2" t="s">
        <v>2</v>
      </c>
      <c r="D2" s="2" t="s">
        <v>32</v>
      </c>
    </row>
    <row r="3" spans="1:4">
      <c r="A3" s="3" t="s">
        <v>283</v>
      </c>
    </row>
    <row r="4" spans="1:4">
      <c r="A4" s="4" t="s">
        <v>284</v>
      </c>
      <c r="C4" s="6" t="n">
        <v>-35400</v>
      </c>
      <c r="D4" s="6" t="n">
        <v>-948</v>
      </c>
    </row>
    <row r="5" spans="1:4">
      <c r="A5" s="4" t="s">
        <v>285</v>
      </c>
      <c r="C5" s="5" t="n">
        <v>100</v>
      </c>
      <c r="D5" s="5" t="n">
        <v>100</v>
      </c>
    </row>
    <row r="6" spans="1:4">
      <c r="A6" s="4" t="s">
        <v>38</v>
      </c>
      <c r="C6" s="5" t="n">
        <v>24</v>
      </c>
      <c r="D6" s="6" t="n">
        <v>31</v>
      </c>
    </row>
    <row r="7" spans="1:4">
      <c r="A7" s="4" t="s">
        <v>286</v>
      </c>
    </row>
    <row r="8" spans="1:4">
      <c r="A8" s="3" t="s">
        <v>283</v>
      </c>
    </row>
    <row r="9" spans="1:4">
      <c r="A9" s="4" t="s">
        <v>38</v>
      </c>
      <c r="C9" s="6" t="n">
        <v>20</v>
      </c>
    </row>
    <row r="10" spans="1:4">
      <c r="A10" s="4" t="s">
        <v>287</v>
      </c>
    </row>
    <row r="11" spans="1:4">
      <c r="A11" s="3" t="s">
        <v>283</v>
      </c>
    </row>
    <row r="12" spans="1:4">
      <c r="A12" s="4" t="s">
        <v>288</v>
      </c>
      <c r="C12" s="4" t="s">
        <v>289</v>
      </c>
    </row>
    <row r="13" spans="1:4">
      <c r="A13" s="4" t="s">
        <v>290</v>
      </c>
    </row>
    <row r="14" spans="1:4">
      <c r="A14" s="3" t="s">
        <v>283</v>
      </c>
    </row>
    <row r="15" spans="1:4">
      <c r="A15" s="4" t="s">
        <v>288</v>
      </c>
      <c r="C15" s="4" t="s">
        <v>289</v>
      </c>
    </row>
    <row r="16" spans="1:4">
      <c r="A16" s="4" t="s">
        <v>291</v>
      </c>
    </row>
    <row r="17" spans="1:4">
      <c r="A17" s="3" t="s">
        <v>283</v>
      </c>
    </row>
    <row r="18" spans="1:4">
      <c r="A18" s="4" t="s">
        <v>288</v>
      </c>
      <c r="C18" s="4" t="s">
        <v>289</v>
      </c>
    </row>
    <row r="19" spans="1:4">
      <c r="A19" s="4" t="s">
        <v>292</v>
      </c>
    </row>
    <row r="20" spans="1:4">
      <c r="A20" s="3" t="s">
        <v>283</v>
      </c>
    </row>
    <row r="21" spans="1:4">
      <c r="A21" s="4" t="s">
        <v>288</v>
      </c>
      <c r="C21" s="4" t="s">
        <v>293</v>
      </c>
    </row>
    <row r="22" spans="1:4">
      <c r="A22" s="4" t="s">
        <v>294</v>
      </c>
    </row>
    <row r="23" spans="1:4">
      <c r="A23" s="3" t="s">
        <v>283</v>
      </c>
    </row>
    <row r="24" spans="1:4">
      <c r="A24" s="4" t="s">
        <v>288</v>
      </c>
      <c r="C24" s="4" t="s">
        <v>289</v>
      </c>
    </row>
    <row r="25" spans="1:4">
      <c r="A25" s="4" t="s">
        <v>295</v>
      </c>
    </row>
    <row r="26" spans="1:4">
      <c r="A26" s="3" t="s">
        <v>283</v>
      </c>
    </row>
    <row r="27" spans="1:4">
      <c r="A27" s="4" t="s">
        <v>288</v>
      </c>
      <c r="C27" s="4" t="s">
        <v>293</v>
      </c>
    </row>
    <row r="28" spans="1:4">
      <c r="A28" s="4" t="s">
        <v>296</v>
      </c>
    </row>
    <row r="29" spans="1:4">
      <c r="A29" s="3" t="s">
        <v>283</v>
      </c>
    </row>
    <row r="30" spans="1:4">
      <c r="A30" s="4" t="s">
        <v>288</v>
      </c>
      <c r="C30" s="4" t="s">
        <v>289</v>
      </c>
    </row>
    <row r="31" spans="1:4">
      <c r="A31" s="4" t="s">
        <v>297</v>
      </c>
    </row>
    <row r="32" spans="1:4">
      <c r="A32" s="3" t="s">
        <v>283</v>
      </c>
    </row>
    <row r="33" spans="1:4">
      <c r="A33" s="4" t="s">
        <v>288</v>
      </c>
      <c r="C33" s="4" t="s">
        <v>293</v>
      </c>
    </row>
    <row r="34" spans="1:4">
      <c r="A34" s="4" t="s">
        <v>298</v>
      </c>
    </row>
    <row r="35" spans="1:4">
      <c r="A35" s="3" t="s">
        <v>283</v>
      </c>
    </row>
    <row r="36" spans="1:4">
      <c r="A36" s="4" t="s">
        <v>284</v>
      </c>
      <c r="B36" s="6" t="n">
        <v>143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99</v>
      </c>
      <c r="C1" s="2" t="s">
        <v>2</v>
      </c>
      <c r="E1" s="2" t="s">
        <v>32</v>
      </c>
    </row>
    <row r="2" spans="1:6">
      <c r="A2" s="3" t="s">
        <v>300</v>
      </c>
    </row>
    <row r="3" spans="1:6">
      <c r="A3" s="4" t="s">
        <v>301</v>
      </c>
      <c r="C3" s="6" t="n">
        <v>37638</v>
      </c>
      <c r="E3" s="6" t="n">
        <v>36549</v>
      </c>
    </row>
    <row r="4" spans="1:6">
      <c r="A4" s="4" t="s">
        <v>302</v>
      </c>
    </row>
    <row r="5" spans="1:6">
      <c r="A5" s="3" t="s">
        <v>300</v>
      </c>
    </row>
    <row r="6" spans="1:6">
      <c r="A6" s="4" t="s">
        <v>301</v>
      </c>
      <c r="B6" s="4" t="s">
        <v>303</v>
      </c>
      <c r="C6" s="5" t="n">
        <v>14334</v>
      </c>
      <c r="E6" s="5" t="n">
        <v>10156</v>
      </c>
    </row>
    <row r="7" spans="1:6">
      <c r="A7" s="4" t="s">
        <v>304</v>
      </c>
    </row>
    <row r="8" spans="1:6">
      <c r="A8" s="3" t="s">
        <v>300</v>
      </c>
    </row>
    <row r="9" spans="1:6">
      <c r="A9" s="4" t="s">
        <v>301</v>
      </c>
      <c r="C9" s="5" t="n">
        <v>5333</v>
      </c>
      <c r="D9" s="4" t="s">
        <v>305</v>
      </c>
      <c r="E9" s="5" t="n">
        <v>19593</v>
      </c>
      <c r="F9" s="4" t="s">
        <v>306</v>
      </c>
    </row>
    <row r="10" spans="1:6">
      <c r="A10" s="4" t="s">
        <v>307</v>
      </c>
    </row>
    <row r="11" spans="1:6">
      <c r="A11" s="3" t="s">
        <v>300</v>
      </c>
    </row>
    <row r="12" spans="1:6">
      <c r="A12" s="4" t="s">
        <v>301</v>
      </c>
      <c r="B12" s="4" t="s">
        <v>308</v>
      </c>
      <c r="C12" s="5" t="n">
        <v>16471</v>
      </c>
      <c r="E12" s="5" t="n">
        <v>6800</v>
      </c>
    </row>
    <row r="13" spans="1:6">
      <c r="A13" s="4" t="s">
        <v>309</v>
      </c>
    </row>
    <row r="14" spans="1:6">
      <c r="A14" s="3" t="s">
        <v>300</v>
      </c>
    </row>
    <row r="15" spans="1:6">
      <c r="A15" s="4" t="s">
        <v>301</v>
      </c>
      <c r="B15" s="4" t="s">
        <v>308</v>
      </c>
      <c r="C15" s="5" t="n">
        <v>1500</v>
      </c>
    </row>
    <row r="16" spans="1:6">
      <c r="A16" s="4" t="s">
        <v>310</v>
      </c>
    </row>
    <row r="17" spans="1:6">
      <c r="A17" s="3" t="s">
        <v>300</v>
      </c>
    </row>
    <row r="18" spans="1:6">
      <c r="A18" s="4" t="s">
        <v>301</v>
      </c>
      <c r="C18" s="5" t="n">
        <v>36138</v>
      </c>
      <c r="E18" s="5" t="n">
        <v>36549</v>
      </c>
    </row>
    <row r="19" spans="1:6">
      <c r="A19" s="4" t="s">
        <v>311</v>
      </c>
    </row>
    <row r="20" spans="1:6">
      <c r="A20" s="3" t="s">
        <v>300</v>
      </c>
    </row>
    <row r="21" spans="1:6">
      <c r="A21" s="4" t="s">
        <v>301</v>
      </c>
      <c r="B21" s="4" t="s">
        <v>303</v>
      </c>
      <c r="C21" s="5" t="n">
        <v>14334</v>
      </c>
      <c r="E21" s="5" t="n">
        <v>10156</v>
      </c>
    </row>
    <row r="22" spans="1:6">
      <c r="A22" s="4" t="s">
        <v>312</v>
      </c>
    </row>
    <row r="23" spans="1:6">
      <c r="A23" s="3" t="s">
        <v>300</v>
      </c>
    </row>
    <row r="24" spans="1:6">
      <c r="A24" s="4" t="s">
        <v>301</v>
      </c>
      <c r="C24" s="5" t="n">
        <v>5333</v>
      </c>
      <c r="D24" s="4" t="s">
        <v>305</v>
      </c>
      <c r="E24" s="5" t="n">
        <v>19593</v>
      </c>
      <c r="F24" s="4" t="s">
        <v>306</v>
      </c>
    </row>
    <row r="25" spans="1:6">
      <c r="A25" s="4" t="s">
        <v>313</v>
      </c>
    </row>
    <row r="26" spans="1:6">
      <c r="A26" s="3" t="s">
        <v>300</v>
      </c>
    </row>
    <row r="27" spans="1:6">
      <c r="A27" s="4" t="s">
        <v>301</v>
      </c>
      <c r="B27" s="4" t="s">
        <v>308</v>
      </c>
      <c r="C27" s="5" t="n">
        <v>16471</v>
      </c>
      <c r="E27" s="6" t="n">
        <v>6800</v>
      </c>
    </row>
    <row r="28" spans="1:6">
      <c r="A28" s="4" t="s">
        <v>314</v>
      </c>
    </row>
    <row r="29" spans="1:6">
      <c r="A29" s="3" t="s">
        <v>300</v>
      </c>
    </row>
    <row r="30" spans="1:6">
      <c r="A30" s="4" t="s">
        <v>301</v>
      </c>
      <c r="C30" s="5" t="n">
        <v>1500</v>
      </c>
    </row>
    <row r="31" spans="1:6">
      <c r="A31" s="4" t="s">
        <v>315</v>
      </c>
    </row>
    <row r="32" spans="1:6">
      <c r="A32" s="3" t="s">
        <v>300</v>
      </c>
    </row>
    <row r="33" spans="1:6">
      <c r="A33" s="4" t="s">
        <v>301</v>
      </c>
      <c r="B33" s="4" t="s">
        <v>308</v>
      </c>
      <c r="C33" s="6" t="n">
        <v>1500</v>
      </c>
    </row>
    <row r="34" spans="1:6"/>
    <row r="35" spans="1:6">
      <c r="A35" s="4" t="s">
        <v>303</v>
      </c>
      <c r="B35" s="4" t="s">
        <v>316</v>
      </c>
    </row>
    <row r="36" spans="1:6">
      <c r="A36" s="4" t="s">
        <v>305</v>
      </c>
      <c r="B36" s="4" t="s">
        <v>317</v>
      </c>
    </row>
    <row r="37" spans="1:6">
      <c r="A37" s="4" t="s">
        <v>306</v>
      </c>
      <c r="B37" s="4" t="s">
        <v>318</v>
      </c>
    </row>
    <row r="38" spans="1:6">
      <c r="A38" s="4" t="s">
        <v>308</v>
      </c>
      <c r="B38" s="4" t="s">
        <v>319</v>
      </c>
    </row>
  </sheetData>
  <mergeCells count="8">
    <mergeCell ref="A1:B1"/>
    <mergeCell ref="C1:D1"/>
    <mergeCell ref="E1:F1"/>
    <mergeCell ref="A34:E34"/>
    <mergeCell ref="B35:E35"/>
    <mergeCell ref="B36:E36"/>
    <mergeCell ref="B37:E37"/>
    <mergeCell ref="B38:E3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4" t="s">
        <v>321</v>
      </c>
    </row>
    <row r="3" spans="1:3">
      <c r="A3" s="3" t="s">
        <v>300</v>
      </c>
    </row>
    <row r="4" spans="1:3">
      <c r="A4" s="4" t="s">
        <v>36</v>
      </c>
      <c r="B4" s="10" t="n">
        <v>5.2</v>
      </c>
      <c r="C4" s="10" t="n">
        <v>19.4</v>
      </c>
    </row>
    <row r="5" spans="1:3">
      <c r="A5" s="4" t="s">
        <v>322</v>
      </c>
    </row>
    <row r="6" spans="1:3">
      <c r="A6" s="3" t="s">
        <v>300</v>
      </c>
    </row>
    <row r="7" spans="1:3">
      <c r="A7" s="4" t="s">
        <v>36</v>
      </c>
      <c r="B7" s="10" t="n">
        <v>0.1</v>
      </c>
      <c r="C7" s="10"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3" t="s">
        <v>324</v>
      </c>
    </row>
    <row r="3" spans="1:3">
      <c r="A3" s="4" t="s">
        <v>325</v>
      </c>
      <c r="B3" s="6" t="n">
        <v>37638</v>
      </c>
      <c r="C3" s="6" t="n">
        <v>36551</v>
      </c>
    </row>
    <row r="4" spans="1:3">
      <c r="A4" s="4" t="s">
        <v>326</v>
      </c>
      <c r="B4" s="5" t="n">
        <v>3</v>
      </c>
    </row>
    <row r="5" spans="1:3">
      <c r="A5" s="4" t="s">
        <v>327</v>
      </c>
      <c r="B5" s="5" t="n">
        <v>-3</v>
      </c>
      <c r="C5" s="5" t="n">
        <v>-2</v>
      </c>
    </row>
    <row r="6" spans="1:3">
      <c r="A6" s="4" t="s">
        <v>328</v>
      </c>
      <c r="B6" s="5" t="n">
        <v>37638</v>
      </c>
      <c r="C6" s="5" t="n">
        <v>36549</v>
      </c>
    </row>
    <row r="7" spans="1:3">
      <c r="A7" s="4" t="s">
        <v>302</v>
      </c>
    </row>
    <row r="8" spans="1:3">
      <c r="A8" s="3" t="s">
        <v>324</v>
      </c>
    </row>
    <row r="9" spans="1:3">
      <c r="A9" s="4" t="s">
        <v>325</v>
      </c>
      <c r="B9" s="5" t="n">
        <v>14334</v>
      </c>
      <c r="C9" s="5" t="n">
        <v>10156</v>
      </c>
    </row>
    <row r="10" spans="1:3">
      <c r="A10" s="4" t="s">
        <v>328</v>
      </c>
      <c r="B10" s="5" t="n">
        <v>14334</v>
      </c>
      <c r="C10" s="5" t="n">
        <v>10156</v>
      </c>
    </row>
    <row r="11" spans="1:3">
      <c r="A11" s="4" t="s">
        <v>329</v>
      </c>
    </row>
    <row r="12" spans="1:3">
      <c r="A12" s="3" t="s">
        <v>324</v>
      </c>
    </row>
    <row r="13" spans="1:3">
      <c r="A13" s="4" t="s">
        <v>325</v>
      </c>
      <c r="B13" s="5" t="n">
        <v>5330</v>
      </c>
      <c r="C13" s="5" t="n">
        <v>19593</v>
      </c>
    </row>
    <row r="14" spans="1:3">
      <c r="A14" s="4" t="s">
        <v>326</v>
      </c>
      <c r="B14" s="5" t="n">
        <v>3</v>
      </c>
    </row>
    <row r="15" spans="1:3">
      <c r="A15" s="4" t="s">
        <v>328</v>
      </c>
      <c r="B15" s="5" t="n">
        <v>5333</v>
      </c>
      <c r="C15" s="5" t="n">
        <v>19593</v>
      </c>
    </row>
    <row r="16" spans="1:3">
      <c r="A16" s="4" t="s">
        <v>307</v>
      </c>
    </row>
    <row r="17" spans="1:3">
      <c r="A17" s="3" t="s">
        <v>324</v>
      </c>
    </row>
    <row r="18" spans="1:3">
      <c r="A18" s="4" t="s">
        <v>325</v>
      </c>
      <c r="B18" s="5" t="n">
        <v>16474</v>
      </c>
      <c r="C18" s="5" t="n">
        <v>6802</v>
      </c>
    </row>
    <row r="19" spans="1:3">
      <c r="A19" s="4" t="s">
        <v>327</v>
      </c>
      <c r="B19" s="5" t="n">
        <v>-3</v>
      </c>
      <c r="C19" s="5" t="n">
        <v>-2</v>
      </c>
    </row>
    <row r="20" spans="1:3">
      <c r="A20" s="4" t="s">
        <v>328</v>
      </c>
      <c r="B20" s="5" t="n">
        <v>16471</v>
      </c>
      <c r="C20" s="5" t="n">
        <v>6800</v>
      </c>
    </row>
    <row r="21" spans="1:3">
      <c r="A21" s="4" t="s">
        <v>210</v>
      </c>
    </row>
    <row r="22" spans="1:3">
      <c r="A22" s="3" t="s">
        <v>324</v>
      </c>
    </row>
    <row r="23" spans="1:3">
      <c r="A23" s="4" t="s">
        <v>328</v>
      </c>
      <c r="B23" s="5" t="n">
        <v>14334</v>
      </c>
      <c r="C23" s="5" t="n">
        <v>10156</v>
      </c>
    </row>
    <row r="24" spans="1:3">
      <c r="A24" s="4" t="s">
        <v>330</v>
      </c>
    </row>
    <row r="25" spans="1:3">
      <c r="A25" s="3" t="s">
        <v>324</v>
      </c>
    </row>
    <row r="26" spans="1:3">
      <c r="A26" s="4" t="s">
        <v>328</v>
      </c>
      <c r="B26" s="5" t="n">
        <v>17971</v>
      </c>
      <c r="C26" s="6" t="n">
        <v>6800</v>
      </c>
    </row>
    <row r="27" spans="1:3">
      <c r="A27" s="4" t="s">
        <v>309</v>
      </c>
    </row>
    <row r="28" spans="1:3">
      <c r="A28" s="3" t="s">
        <v>324</v>
      </c>
    </row>
    <row r="29" spans="1:3">
      <c r="A29" s="4" t="s">
        <v>325</v>
      </c>
      <c r="B29" s="5" t="n">
        <v>1500</v>
      </c>
    </row>
    <row r="30" spans="1:3">
      <c r="A30" s="4" t="s">
        <v>328</v>
      </c>
      <c r="B30" s="6" t="n">
        <v>1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31</v>
      </c>
      <c r="B1" s="2" t="s">
        <v>1</v>
      </c>
    </row>
    <row r="2" spans="1:2">
      <c r="B2" s="2" t="s">
        <v>332</v>
      </c>
    </row>
    <row r="3" spans="1:2">
      <c r="A3" s="3" t="s">
        <v>333</v>
      </c>
    </row>
    <row r="4" spans="1:2">
      <c r="A4" s="4" t="s">
        <v>334</v>
      </c>
      <c r="B4" s="6" t="n">
        <v>0</v>
      </c>
    </row>
    <row r="5" spans="1:2">
      <c r="A5" s="4" t="s">
        <v>335</v>
      </c>
    </row>
    <row r="6" spans="1:2">
      <c r="A6" s="3" t="s">
        <v>333</v>
      </c>
    </row>
    <row r="7" spans="1:2">
      <c r="A7" s="4" t="s">
        <v>336</v>
      </c>
      <c r="B7"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018</v>
      </c>
      <c r="C4" s="6" t="n">
        <v>399</v>
      </c>
    </row>
    <row r="5" spans="1:3">
      <c r="A5" s="3" t="s">
        <v>77</v>
      </c>
    </row>
    <row r="6" spans="1:3">
      <c r="A6" s="4" t="s">
        <v>78</v>
      </c>
      <c r="B6" s="5" t="n">
        <v>12847</v>
      </c>
      <c r="C6" s="5" t="n">
        <v>11555</v>
      </c>
    </row>
    <row r="7" spans="1:3">
      <c r="A7" s="4" t="s">
        <v>79</v>
      </c>
      <c r="B7" s="5" t="n">
        <v>9993</v>
      </c>
      <c r="C7" s="5" t="n">
        <v>9262</v>
      </c>
    </row>
    <row r="8" spans="1:3">
      <c r="A8" s="4" t="s">
        <v>80</v>
      </c>
      <c r="B8" s="5" t="n">
        <v>22840</v>
      </c>
      <c r="C8" s="5" t="n">
        <v>20817</v>
      </c>
    </row>
    <row r="9" spans="1:3">
      <c r="A9" s="4" t="s">
        <v>81</v>
      </c>
      <c r="B9" s="5" t="n">
        <v>-21822</v>
      </c>
      <c r="C9" s="5" t="n">
        <v>-20418</v>
      </c>
    </row>
    <row r="10" spans="1:3">
      <c r="A10" s="4" t="s">
        <v>82</v>
      </c>
      <c r="B10" s="5" t="n">
        <v>261</v>
      </c>
      <c r="C10" s="5" t="n">
        <v>3473</v>
      </c>
    </row>
    <row r="11" spans="1:3">
      <c r="A11" s="4" t="s">
        <v>83</v>
      </c>
      <c r="B11" s="5" t="n">
        <v>-21561</v>
      </c>
      <c r="C11" s="5" t="n">
        <v>-16945</v>
      </c>
    </row>
    <row r="12" spans="1:3">
      <c r="A12" s="4" t="s">
        <v>84</v>
      </c>
      <c r="B12" s="5" t="n">
        <v>-3951</v>
      </c>
    </row>
    <row r="13" spans="1:3">
      <c r="A13" s="4" t="s">
        <v>85</v>
      </c>
      <c r="B13" s="6" t="n">
        <v>-25512</v>
      </c>
      <c r="C13" s="6" t="n">
        <v>-16945</v>
      </c>
    </row>
    <row r="14" spans="1:3">
      <c r="A14" s="4" t="s">
        <v>86</v>
      </c>
      <c r="B14" s="8" t="n">
        <v>-7.45</v>
      </c>
      <c r="C14" s="8" t="n">
        <v>-21.75</v>
      </c>
    </row>
    <row r="15" spans="1:3">
      <c r="A15" s="4" t="s">
        <v>87</v>
      </c>
      <c r="B15" s="5" t="n">
        <v>3423901</v>
      </c>
      <c r="C15" s="5" t="n">
        <v>7791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8</v>
      </c>
      <c r="B1" s="2" t="s">
        <v>2</v>
      </c>
      <c r="C1" s="2" t="s">
        <v>32</v>
      </c>
    </row>
    <row r="2" spans="1:3">
      <c r="A2" s="3" t="s">
        <v>339</v>
      </c>
    </row>
    <row r="3" spans="1:3">
      <c r="A3" s="4" t="s">
        <v>340</v>
      </c>
      <c r="B3" s="6" t="n">
        <v>2299</v>
      </c>
      <c r="C3" s="6" t="n">
        <v>2304</v>
      </c>
    </row>
    <row r="4" spans="1:3">
      <c r="A4" s="4" t="s">
        <v>341</v>
      </c>
      <c r="B4" s="5" t="n">
        <v>-2023</v>
      </c>
      <c r="C4" s="5" t="n">
        <v>-1860</v>
      </c>
    </row>
    <row r="5" spans="1:3">
      <c r="A5" s="4" t="s">
        <v>42</v>
      </c>
      <c r="B5" s="5" t="n">
        <v>276</v>
      </c>
      <c r="C5" s="5" t="n">
        <v>444</v>
      </c>
    </row>
    <row r="6" spans="1:3">
      <c r="A6" s="4" t="s">
        <v>287</v>
      </c>
    </row>
    <row r="7" spans="1:3">
      <c r="A7" s="3" t="s">
        <v>339</v>
      </c>
    </row>
    <row r="8" spans="1:3">
      <c r="A8" s="4" t="s">
        <v>340</v>
      </c>
      <c r="B8" s="5" t="n">
        <v>147</v>
      </c>
      <c r="C8" s="5" t="n">
        <v>144</v>
      </c>
    </row>
    <row r="9" spans="1:3">
      <c r="A9" s="4" t="s">
        <v>342</v>
      </c>
    </row>
    <row r="10" spans="1:3">
      <c r="A10" s="3" t="s">
        <v>339</v>
      </c>
    </row>
    <row r="11" spans="1:3">
      <c r="A11" s="4" t="s">
        <v>340</v>
      </c>
      <c r="B11" s="5" t="n">
        <v>317</v>
      </c>
      <c r="C11" s="5" t="n">
        <v>317</v>
      </c>
    </row>
    <row r="12" spans="1:3">
      <c r="A12" s="4" t="s">
        <v>343</v>
      </c>
    </row>
    <row r="13" spans="1:3">
      <c r="A13" s="3" t="s">
        <v>339</v>
      </c>
    </row>
    <row r="14" spans="1:3">
      <c r="A14" s="4" t="s">
        <v>340</v>
      </c>
      <c r="B14" s="5" t="n">
        <v>1598</v>
      </c>
      <c r="C14" s="5" t="n">
        <v>1613</v>
      </c>
    </row>
    <row r="15" spans="1:3">
      <c r="A15" s="4" t="s">
        <v>290</v>
      </c>
    </row>
    <row r="16" spans="1:3">
      <c r="A16" s="3" t="s">
        <v>339</v>
      </c>
    </row>
    <row r="17" spans="1:3">
      <c r="A17" s="4" t="s">
        <v>340</v>
      </c>
      <c r="B17" s="6" t="n">
        <v>237</v>
      </c>
      <c r="C17" s="6" t="n">
        <v>2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2</v>
      </c>
    </row>
    <row r="3" spans="1:3">
      <c r="A3" s="3" t="s">
        <v>169</v>
      </c>
    </row>
    <row r="4" spans="1:3">
      <c r="A4" s="4" t="s">
        <v>345</v>
      </c>
      <c r="B4" s="10" t="n">
        <v>0.2</v>
      </c>
      <c r="C4" s="10" t="n">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2"/>
    <col customWidth="1" max="3" min="3" width="21"/>
    <col customWidth="1" max="4" min="4" width="21"/>
  </cols>
  <sheetData>
    <row r="1" spans="1:4">
      <c r="A1" s="1" t="s">
        <v>346</v>
      </c>
      <c r="B1" s="2" t="s">
        <v>347</v>
      </c>
      <c r="C1" s="2" t="s">
        <v>1</v>
      </c>
    </row>
    <row r="2" spans="1:4">
      <c r="B2" s="2" t="s">
        <v>348</v>
      </c>
      <c r="C2" s="2" t="s">
        <v>332</v>
      </c>
      <c r="D2" s="2" t="s">
        <v>276</v>
      </c>
    </row>
    <row r="3" spans="1:4">
      <c r="A3" s="3" t="s">
        <v>349</v>
      </c>
    </row>
    <row r="4" spans="1:4">
      <c r="A4" s="4" t="s">
        <v>350</v>
      </c>
      <c r="C4" s="6" t="n">
        <v>0</v>
      </c>
    </row>
    <row r="5" spans="1:4">
      <c r="A5" s="4" t="s">
        <v>351</v>
      </c>
      <c r="C5" s="6" t="n">
        <v>0</v>
      </c>
      <c r="D5" s="6" t="n">
        <v>890000</v>
      </c>
    </row>
    <row r="6" spans="1:4">
      <c r="A6" s="4" t="s">
        <v>352</v>
      </c>
    </row>
    <row r="7" spans="1:4">
      <c r="A7" s="3" t="s">
        <v>349</v>
      </c>
    </row>
    <row r="8" spans="1:4">
      <c r="A8" s="4" t="s">
        <v>350</v>
      </c>
      <c r="D8" s="5" t="n">
        <v>1000000</v>
      </c>
    </row>
    <row r="9" spans="1:4">
      <c r="A9" s="4" t="s">
        <v>188</v>
      </c>
    </row>
    <row r="10" spans="1:4">
      <c r="A10" s="3" t="s">
        <v>349</v>
      </c>
    </row>
    <row r="11" spans="1:4">
      <c r="A11" s="4" t="s">
        <v>353</v>
      </c>
      <c r="D11" s="5" t="n">
        <v>600000</v>
      </c>
    </row>
    <row r="12" spans="1:4">
      <c r="A12" s="4" t="s">
        <v>354</v>
      </c>
    </row>
    <row r="13" spans="1:4">
      <c r="A13" s="3" t="s">
        <v>349</v>
      </c>
    </row>
    <row r="14" spans="1:4">
      <c r="A14" s="4" t="s">
        <v>355</v>
      </c>
      <c r="B14" s="5" t="n">
        <v>10</v>
      </c>
    </row>
    <row r="15" spans="1:4">
      <c r="A15" s="4" t="s">
        <v>356</v>
      </c>
      <c r="B15" s="4" t="s">
        <v>357</v>
      </c>
    </row>
    <row r="16" spans="1:4">
      <c r="A16" s="4" t="s">
        <v>350</v>
      </c>
      <c r="D16" s="5" t="n">
        <v>900000</v>
      </c>
    </row>
    <row r="17" spans="1:4">
      <c r="A17" s="4" t="s">
        <v>358</v>
      </c>
    </row>
    <row r="18" spans="1:4">
      <c r="A18" s="3" t="s">
        <v>349</v>
      </c>
    </row>
    <row r="19" spans="1:4">
      <c r="A19" s="4" t="s">
        <v>350</v>
      </c>
      <c r="D19" s="6" t="n">
        <v>1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0"/>
  </cols>
  <sheetData>
    <row r="1" spans="1:8">
      <c r="A1" s="1" t="s">
        <v>359</v>
      </c>
      <c r="B1" s="2" t="s">
        <v>347</v>
      </c>
      <c r="D1" s="2" t="s">
        <v>1</v>
      </c>
    </row>
    <row r="2" spans="1:8">
      <c r="B2" s="2" t="s">
        <v>360</v>
      </c>
      <c r="C2" s="2" t="s">
        <v>361</v>
      </c>
      <c r="D2" s="2" t="s">
        <v>332</v>
      </c>
      <c r="E2" s="2" t="s">
        <v>276</v>
      </c>
      <c r="F2" s="2" t="s">
        <v>362</v>
      </c>
      <c r="G2" s="2" t="s">
        <v>363</v>
      </c>
      <c r="H2" s="2" t="s">
        <v>364</v>
      </c>
    </row>
    <row r="3" spans="1:8">
      <c r="A3" s="3" t="s">
        <v>365</v>
      </c>
    </row>
    <row r="4" spans="1:8">
      <c r="A4" s="4" t="s">
        <v>366</v>
      </c>
      <c r="D4" s="4" t="s">
        <v>367</v>
      </c>
    </row>
    <row r="5" spans="1:8">
      <c r="A5" s="4" t="s">
        <v>368</v>
      </c>
      <c r="D5" s="6" t="n">
        <v>800000</v>
      </c>
      <c r="E5" s="6" t="n">
        <v>700000</v>
      </c>
    </row>
    <row r="6" spans="1:8">
      <c r="A6" s="4" t="s">
        <v>369</v>
      </c>
      <c r="F6" s="6" t="n">
        <v>100000</v>
      </c>
    </row>
    <row r="7" spans="1:8">
      <c r="A7" s="4" t="s">
        <v>370</v>
      </c>
    </row>
    <row r="8" spans="1:8">
      <c r="A8" s="3" t="s">
        <v>365</v>
      </c>
    </row>
    <row r="9" spans="1:8">
      <c r="A9" s="4" t="s">
        <v>371</v>
      </c>
      <c r="D9" s="5" t="n">
        <v>700000</v>
      </c>
      <c r="H9" s="6" t="n">
        <v>3800000</v>
      </c>
    </row>
    <row r="10" spans="1:8">
      <c r="A10" s="4" t="s">
        <v>372</v>
      </c>
    </row>
    <row r="11" spans="1:8">
      <c r="A11" s="3" t="s">
        <v>365</v>
      </c>
    </row>
    <row r="12" spans="1:8">
      <c r="A12" s="4" t="s">
        <v>371</v>
      </c>
      <c r="G12" s="6" t="n">
        <v>5600000</v>
      </c>
    </row>
    <row r="13" spans="1:8">
      <c r="A13" s="4" t="s">
        <v>373</v>
      </c>
    </row>
    <row r="14" spans="1:8">
      <c r="A14" s="3" t="s">
        <v>365</v>
      </c>
    </row>
    <row r="15" spans="1:8">
      <c r="A15" s="4" t="s">
        <v>374</v>
      </c>
      <c r="D15" s="5" t="n">
        <v>2000000</v>
      </c>
    </row>
    <row r="16" spans="1:8">
      <c r="A16" s="4" t="s">
        <v>375</v>
      </c>
    </row>
    <row r="17" spans="1:8">
      <c r="A17" s="3" t="s">
        <v>365</v>
      </c>
    </row>
    <row r="18" spans="1:8">
      <c r="A18" s="4" t="s">
        <v>376</v>
      </c>
      <c r="D18" s="6" t="n">
        <v>17500000</v>
      </c>
    </row>
    <row r="19" spans="1:8">
      <c r="A19" s="4" t="s">
        <v>377</v>
      </c>
    </row>
    <row r="20" spans="1:8">
      <c r="A20" s="3" t="s">
        <v>365</v>
      </c>
    </row>
    <row r="21" spans="1:8">
      <c r="A21" s="4" t="s">
        <v>378</v>
      </c>
      <c r="B21" s="6" t="n">
        <v>1000000</v>
      </c>
    </row>
    <row r="22" spans="1:8">
      <c r="A22" s="4" t="s">
        <v>379</v>
      </c>
    </row>
    <row r="23" spans="1:8">
      <c r="A23" s="3" t="s">
        <v>365</v>
      </c>
    </row>
    <row r="24" spans="1:8">
      <c r="A24" s="4" t="s">
        <v>380</v>
      </c>
      <c r="C24" s="5" t="n">
        <v>8606</v>
      </c>
    </row>
    <row r="25" spans="1:8">
      <c r="A25" s="4" t="s">
        <v>381</v>
      </c>
      <c r="C25" s="4" t="s">
        <v>382</v>
      </c>
    </row>
    <row r="26" spans="1:8">
      <c r="A26" s="4" t="s">
        <v>383</v>
      </c>
      <c r="C26" s="4" t="s">
        <v>384</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32</v>
      </c>
    </row>
    <row r="2" spans="1:2">
      <c r="A2" s="3" t="s">
        <v>172</v>
      </c>
    </row>
    <row r="3" spans="1:2">
      <c r="A3" s="5" t="n">
        <v>2018</v>
      </c>
      <c r="B3" s="6" t="n">
        <v>475</v>
      </c>
    </row>
    <row r="4" spans="1:2">
      <c r="A4" s="5" t="n">
        <v>2019</v>
      </c>
      <c r="B4" s="5" t="n">
        <v>489</v>
      </c>
    </row>
    <row r="5" spans="1:2">
      <c r="A5" s="5" t="n">
        <v>2020</v>
      </c>
      <c r="B5" s="5" t="n">
        <v>500</v>
      </c>
    </row>
    <row r="6" spans="1:2">
      <c r="A6" s="5" t="n">
        <v>2021</v>
      </c>
      <c r="B6" s="5" t="n">
        <v>511</v>
      </c>
    </row>
    <row r="7" spans="1:2">
      <c r="A7" s="5" t="n">
        <v>2022</v>
      </c>
      <c r="B7" s="5" t="n">
        <v>523</v>
      </c>
    </row>
    <row r="8" spans="1:2">
      <c r="A8" s="5" t="n">
        <v>2023</v>
      </c>
      <c r="B8" s="5" t="n">
        <v>155</v>
      </c>
    </row>
    <row r="9" spans="1:2">
      <c r="A9" s="4" t="s">
        <v>386</v>
      </c>
      <c r="B9" s="6" t="n">
        <v>26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32</v>
      </c>
    </row>
    <row r="3" spans="1:2">
      <c r="A3" s="4" t="s">
        <v>388</v>
      </c>
    </row>
    <row r="4" spans="1:2">
      <c r="A4" s="3" t="s">
        <v>389</v>
      </c>
    </row>
    <row r="5" spans="1:2">
      <c r="A5" s="4" t="s">
        <v>390</v>
      </c>
      <c r="B5" s="6" t="n">
        <v>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21"/>
    <col customWidth="1" max="3" min="3" width="32"/>
    <col customWidth="1" max="4" min="4" width="21"/>
    <col customWidth="1" max="5" min="5" width="21"/>
    <col customWidth="1" max="6" min="6" width="21"/>
  </cols>
  <sheetData>
    <row r="1" spans="1:6">
      <c r="A1" s="1" t="s">
        <v>391</v>
      </c>
      <c r="B1" s="2" t="s">
        <v>392</v>
      </c>
      <c r="C1" s="2" t="s">
        <v>393</v>
      </c>
      <c r="D1" s="2" t="s">
        <v>276</v>
      </c>
      <c r="E1" s="2" t="s">
        <v>394</v>
      </c>
      <c r="F1" s="2" t="s">
        <v>395</v>
      </c>
    </row>
    <row r="2" spans="1:6">
      <c r="A2" s="3" t="s">
        <v>396</v>
      </c>
    </row>
    <row r="3" spans="1:6">
      <c r="A3" s="4" t="s">
        <v>397</v>
      </c>
      <c r="C3" s="6" t="n">
        <v>5085000</v>
      </c>
      <c r="D3" s="6" t="n">
        <v>19403000</v>
      </c>
    </row>
    <row r="4" spans="1:6">
      <c r="A4" s="4" t="s">
        <v>398</v>
      </c>
      <c r="D4" s="5" t="n">
        <v>1000</v>
      </c>
    </row>
    <row r="5" spans="1:6">
      <c r="A5" s="4" t="s">
        <v>124</v>
      </c>
      <c r="C5" s="5" t="n">
        <v>0</v>
      </c>
      <c r="D5" s="5" t="n">
        <v>99000</v>
      </c>
    </row>
    <row r="6" spans="1:6">
      <c r="A6" s="4" t="s">
        <v>399</v>
      </c>
      <c r="C6" s="6" t="n">
        <v>14318000</v>
      </c>
      <c r="D6" s="5" t="n">
        <v>14340000</v>
      </c>
    </row>
    <row r="7" spans="1:6">
      <c r="A7" s="4" t="s">
        <v>400</v>
      </c>
    </row>
    <row r="8" spans="1:6">
      <c r="A8" s="3" t="s">
        <v>396</v>
      </c>
    </row>
    <row r="9" spans="1:6">
      <c r="A9" s="4" t="s">
        <v>397</v>
      </c>
      <c r="E9" s="6" t="n">
        <v>0</v>
      </c>
    </row>
    <row r="10" spans="1:6">
      <c r="A10" s="4" t="s">
        <v>401</v>
      </c>
    </row>
    <row r="11" spans="1:6">
      <c r="A11" s="3" t="s">
        <v>396</v>
      </c>
    </row>
    <row r="12" spans="1:6">
      <c r="A12" s="4" t="s">
        <v>402</v>
      </c>
      <c r="F12" s="6" t="n">
        <v>37000000</v>
      </c>
    </row>
    <row r="13" spans="1:6">
      <c r="A13" s="4" t="s">
        <v>403</v>
      </c>
      <c r="C13" s="8" t="n">
        <v>137.85</v>
      </c>
    </row>
    <row r="14" spans="1:6">
      <c r="A14" s="4" t="s">
        <v>404</v>
      </c>
      <c r="C14" s="4" t="s">
        <v>405</v>
      </c>
    </row>
    <row r="15" spans="1:6">
      <c r="A15" s="4" t="s">
        <v>406</v>
      </c>
      <c r="C15" s="4" t="s">
        <v>407</v>
      </c>
    </row>
    <row r="16" spans="1:6">
      <c r="A16" s="4" t="s">
        <v>408</v>
      </c>
      <c r="C16" s="5" t="n">
        <v>10</v>
      </c>
    </row>
    <row r="17" spans="1:6">
      <c r="A17" s="4" t="s">
        <v>409</v>
      </c>
      <c r="C17" s="6" t="n">
        <v>1500000</v>
      </c>
    </row>
    <row r="18" spans="1:6">
      <c r="A18" s="4" t="s">
        <v>410</v>
      </c>
      <c r="C18" s="5" t="n">
        <v>37100000</v>
      </c>
    </row>
    <row r="19" spans="1:6">
      <c r="A19" s="4" t="s">
        <v>411</v>
      </c>
      <c r="C19" s="5" t="n">
        <v>1400000</v>
      </c>
    </row>
    <row r="20" spans="1:6">
      <c r="A20" s="4" t="s">
        <v>412</v>
      </c>
      <c r="C20" s="5" t="n">
        <v>0</v>
      </c>
      <c r="D20" s="6" t="n">
        <v>0</v>
      </c>
    </row>
    <row r="21" spans="1:6">
      <c r="A21" s="4" t="s">
        <v>413</v>
      </c>
      <c r="C21" s="5" t="n">
        <v>31600000</v>
      </c>
    </row>
    <row r="22" spans="1:6">
      <c r="A22" s="4" t="s">
        <v>398</v>
      </c>
      <c r="C22" s="5" t="n">
        <v>300000</v>
      </c>
    </row>
    <row r="23" spans="1:6">
      <c r="A23" s="4" t="s">
        <v>399</v>
      </c>
      <c r="C23" s="6" t="n">
        <v>14300000</v>
      </c>
    </row>
    <row r="24" spans="1:6">
      <c r="A24" s="4" t="s">
        <v>414</v>
      </c>
    </row>
    <row r="25" spans="1:6">
      <c r="A25" s="3" t="s">
        <v>396</v>
      </c>
    </row>
    <row r="26" spans="1:6">
      <c r="A26" s="4" t="s">
        <v>404</v>
      </c>
      <c r="B26" s="4" t="s">
        <v>405</v>
      </c>
    </row>
    <row r="27" spans="1:6">
      <c r="A27" s="4" t="s">
        <v>397</v>
      </c>
      <c r="B27" s="6" t="n">
        <v>0</v>
      </c>
    </row>
    <row r="28" spans="1:6">
      <c r="A28" s="4" t="s">
        <v>415</v>
      </c>
    </row>
    <row r="29" spans="1:6">
      <c r="A29" s="3" t="s">
        <v>396</v>
      </c>
    </row>
    <row r="30" spans="1:6">
      <c r="A30" s="4" t="s">
        <v>403</v>
      </c>
      <c r="C30" s="8" t="n">
        <v>137.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 customWidth="1" max="5" min="5" width="24"/>
  </cols>
  <sheetData>
    <row r="1" spans="1:5">
      <c r="A1" s="1" t="s">
        <v>416</v>
      </c>
      <c r="C1" s="2" t="s">
        <v>1</v>
      </c>
    </row>
    <row r="2" spans="1:5">
      <c r="C2" s="2" t="s">
        <v>2</v>
      </c>
      <c r="D2" s="2" t="s">
        <v>32</v>
      </c>
      <c r="E2" s="2" t="s">
        <v>417</v>
      </c>
    </row>
    <row r="3" spans="1:5">
      <c r="A3" s="3" t="s">
        <v>418</v>
      </c>
    </row>
    <row r="4" spans="1:5">
      <c r="A4" s="4" t="s">
        <v>419</v>
      </c>
      <c r="C4" s="5" t="n">
        <v>140990</v>
      </c>
      <c r="D4" s="5" t="n">
        <v>146634</v>
      </c>
    </row>
    <row r="5" spans="1:5">
      <c r="A5" s="4" t="s">
        <v>420</v>
      </c>
      <c r="C5" s="5" t="n">
        <v>742000</v>
      </c>
      <c r="D5" s="5" t="n">
        <v>14706</v>
      </c>
    </row>
    <row r="6" spans="1:5">
      <c r="A6" s="4" t="s">
        <v>421</v>
      </c>
      <c r="B6" s="4" t="s">
        <v>303</v>
      </c>
      <c r="D6" s="5" t="n">
        <v>-4</v>
      </c>
    </row>
    <row r="7" spans="1:5">
      <c r="A7" s="4" t="s">
        <v>422</v>
      </c>
      <c r="C7" s="5" t="n">
        <v>-141</v>
      </c>
      <c r="D7" s="5" t="n">
        <v>-13773</v>
      </c>
    </row>
    <row r="8" spans="1:5">
      <c r="A8" s="4" t="s">
        <v>423</v>
      </c>
      <c r="C8" s="5" t="n">
        <v>-61108</v>
      </c>
      <c r="D8" s="5" t="n">
        <v>-6573</v>
      </c>
    </row>
    <row r="9" spans="1:5">
      <c r="A9" s="4" t="s">
        <v>424</v>
      </c>
      <c r="C9" s="5" t="n">
        <v>821741</v>
      </c>
      <c r="D9" s="5" t="n">
        <v>140990</v>
      </c>
      <c r="E9" s="5" t="n">
        <v>146634</v>
      </c>
    </row>
    <row r="10" spans="1:5">
      <c r="A10" s="4" t="s">
        <v>425</v>
      </c>
      <c r="C10" s="5" t="n">
        <v>161240</v>
      </c>
    </row>
    <row r="11" spans="1:5">
      <c r="A11" s="4" t="s">
        <v>426</v>
      </c>
      <c r="C11" s="5" t="n">
        <v>821741</v>
      </c>
    </row>
    <row r="12" spans="1:5">
      <c r="A12" s="4" t="s">
        <v>427</v>
      </c>
      <c r="C12" s="5" t="n">
        <v>354886</v>
      </c>
    </row>
    <row r="13" spans="1:5">
      <c r="A13" s="3" t="s">
        <v>428</v>
      </c>
    </row>
    <row r="14" spans="1:5">
      <c r="A14" s="4" t="s">
        <v>429</v>
      </c>
      <c r="C14" s="8" t="n">
        <v>128.25</v>
      </c>
      <c r="D14" s="8" t="n">
        <v>147.45</v>
      </c>
    </row>
    <row r="15" spans="1:5">
      <c r="A15" s="4" t="s">
        <v>430</v>
      </c>
      <c r="C15" s="11" t="n">
        <v>4.56</v>
      </c>
      <c r="D15" s="11" t="n">
        <v>23.7</v>
      </c>
    </row>
    <row r="16" spans="1:5">
      <c r="A16" s="4" t="s">
        <v>431</v>
      </c>
      <c r="C16" s="11" t="n">
        <v>41.91</v>
      </c>
      <c r="D16" s="11" t="n">
        <v>259.05</v>
      </c>
    </row>
    <row r="17" spans="1:5">
      <c r="A17" s="4" t="s">
        <v>432</v>
      </c>
      <c r="C17" s="11" t="n">
        <v>165.63</v>
      </c>
      <c r="D17" s="11" t="n">
        <v>64.95</v>
      </c>
    </row>
    <row r="18" spans="1:5">
      <c r="A18" s="4" t="s">
        <v>433</v>
      </c>
      <c r="C18" s="11" t="n">
        <v>13.69</v>
      </c>
      <c r="D18" s="8" t="n">
        <v>128.25</v>
      </c>
      <c r="E18" s="8" t="n">
        <v>147.45</v>
      </c>
    </row>
    <row r="19" spans="1:5">
      <c r="A19" s="4" t="s">
        <v>434</v>
      </c>
      <c r="C19" s="11" t="n">
        <v>45.34</v>
      </c>
    </row>
    <row r="20" spans="1:5">
      <c r="A20" s="4" t="s">
        <v>435</v>
      </c>
      <c r="C20" s="8" t="n">
        <v>13.69</v>
      </c>
    </row>
    <row r="21" spans="1:5">
      <c r="A21" s="3" t="s">
        <v>436</v>
      </c>
    </row>
    <row r="22" spans="1:5">
      <c r="A22" s="4" t="s">
        <v>437</v>
      </c>
      <c r="C22" s="4" t="s">
        <v>438</v>
      </c>
      <c r="D22" s="4" t="s">
        <v>439</v>
      </c>
      <c r="E22" s="4" t="s">
        <v>440</v>
      </c>
    </row>
    <row r="23" spans="1:5">
      <c r="A23" s="3" t="s">
        <v>441</v>
      </c>
    </row>
    <row r="24" spans="1:5">
      <c r="A24" s="4" t="s">
        <v>442</v>
      </c>
      <c r="C24" s="6" t="n">
        <v>6376</v>
      </c>
      <c r="E24" s="6" t="n">
        <v>16</v>
      </c>
    </row>
    <row r="25" spans="1:5"/>
    <row r="26" spans="1:5">
      <c r="A26" s="4" t="s">
        <v>303</v>
      </c>
      <c r="B26" s="4" t="s">
        <v>443</v>
      </c>
    </row>
  </sheetData>
  <mergeCells count="4">
    <mergeCell ref="A1:B2"/>
    <mergeCell ref="C1:E1"/>
    <mergeCell ref="A25:D25"/>
    <mergeCell ref="B26:D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1"/>
  </cols>
  <sheetData>
    <row r="1" spans="1:4">
      <c r="A1" s="1" t="s">
        <v>444</v>
      </c>
      <c r="C1" s="2" t="s">
        <v>1</v>
      </c>
    </row>
    <row r="2" spans="1:4">
      <c r="C2" s="2" t="s">
        <v>445</v>
      </c>
      <c r="D2" s="2" t="s">
        <v>446</v>
      </c>
    </row>
    <row r="3" spans="1:4">
      <c r="A3" s="3" t="s">
        <v>447</v>
      </c>
    </row>
    <row r="4" spans="1:4">
      <c r="A4" s="4" t="s">
        <v>448</v>
      </c>
      <c r="B4" s="4" t="s">
        <v>303</v>
      </c>
      <c r="C4" s="5" t="n">
        <v>4</v>
      </c>
    </row>
    <row r="5" spans="1:4">
      <c r="A5" s="4" t="s">
        <v>449</v>
      </c>
    </row>
    <row r="6" spans="1:4">
      <c r="A6" s="3" t="s">
        <v>447</v>
      </c>
    </row>
    <row r="7" spans="1:4">
      <c r="A7" s="4" t="s">
        <v>450</v>
      </c>
      <c r="D7" s="5" t="n">
        <v>190</v>
      </c>
    </row>
    <row r="8" spans="1:4">
      <c r="A8" s="4" t="s">
        <v>451</v>
      </c>
      <c r="D8" s="5" t="n">
        <v>94721</v>
      </c>
    </row>
    <row r="9" spans="1:4">
      <c r="A9" s="4" t="s">
        <v>452</v>
      </c>
      <c r="D9" s="5" t="n">
        <v>2</v>
      </c>
    </row>
    <row r="10" spans="1:4">
      <c r="A10" s="4" t="s">
        <v>448</v>
      </c>
      <c r="C10" s="5" t="n">
        <v>4</v>
      </c>
    </row>
    <row r="11" spans="1:4">
      <c r="A11" s="4" t="s">
        <v>453</v>
      </c>
      <c r="C11" s="6" t="n">
        <v>20</v>
      </c>
    </row>
    <row r="12" spans="1:4"/>
    <row r="13" spans="1:4">
      <c r="A13" s="4" t="s">
        <v>303</v>
      </c>
      <c r="B13" s="4" t="s">
        <v>443</v>
      </c>
    </row>
  </sheetData>
  <mergeCells count="4">
    <mergeCell ref="A1:B2"/>
    <mergeCell ref="C1:D1"/>
    <mergeCell ref="A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54</v>
      </c>
      <c r="B1" s="2" t="s">
        <v>1</v>
      </c>
    </row>
    <row r="2" spans="1:4">
      <c r="B2" s="2" t="s">
        <v>2</v>
      </c>
      <c r="C2" s="2" t="s">
        <v>32</v>
      </c>
      <c r="D2" s="2" t="s">
        <v>417</v>
      </c>
    </row>
    <row r="3" spans="1:4">
      <c r="A3" s="3" t="s">
        <v>447</v>
      </c>
    </row>
    <row r="4" spans="1:4">
      <c r="A4" s="4" t="s">
        <v>455</v>
      </c>
      <c r="B4" s="8" t="n">
        <v>13.69</v>
      </c>
      <c r="C4" s="8" t="n">
        <v>128.25</v>
      </c>
      <c r="D4" s="8" t="n">
        <v>147.45</v>
      </c>
    </row>
    <row r="5" spans="1:4">
      <c r="A5" s="4" t="s">
        <v>102</v>
      </c>
      <c r="B5" s="6" t="n">
        <v>863</v>
      </c>
      <c r="C5" s="6" t="n">
        <v>635</v>
      </c>
    </row>
    <row r="6" spans="1:4">
      <c r="A6" s="4" t="s">
        <v>456</v>
      </c>
      <c r="B6" s="5" t="n">
        <v>354886</v>
      </c>
    </row>
    <row r="7" spans="1:4">
      <c r="A7" s="4" t="s">
        <v>457</v>
      </c>
      <c r="B7" s="5" t="n">
        <v>821741</v>
      </c>
    </row>
    <row r="8" spans="1:4">
      <c r="A8" s="4" t="s">
        <v>251</v>
      </c>
    </row>
    <row r="9" spans="1:4">
      <c r="A9" s="3" t="s">
        <v>447</v>
      </c>
    </row>
    <row r="10" spans="1:4">
      <c r="A10" s="4" t="s">
        <v>458</v>
      </c>
      <c r="B10" s="4" t="s">
        <v>459</v>
      </c>
      <c r="C10" s="4" t="s">
        <v>460</v>
      </c>
    </row>
    <row r="11" spans="1:4">
      <c r="A11" s="4" t="s">
        <v>461</v>
      </c>
      <c r="B11" s="8" t="n">
        <v>4.01</v>
      </c>
    </row>
    <row r="12" spans="1:4">
      <c r="A12" s="4" t="s">
        <v>462</v>
      </c>
      <c r="B12" s="6" t="n">
        <v>3200</v>
      </c>
    </row>
    <row r="13" spans="1:4">
      <c r="A13" s="4" t="s">
        <v>463</v>
      </c>
      <c r="B13" s="4" t="s">
        <v>464</v>
      </c>
    </row>
    <row r="14" spans="1:4">
      <c r="A14" s="4" t="s">
        <v>254</v>
      </c>
    </row>
    <row r="15" spans="1:4">
      <c r="A15" s="3" t="s">
        <v>447</v>
      </c>
    </row>
    <row r="16" spans="1:4">
      <c r="A16" s="4" t="s">
        <v>458</v>
      </c>
      <c r="B16" s="4" t="s">
        <v>465</v>
      </c>
      <c r="C16" s="4" t="s">
        <v>466</v>
      </c>
    </row>
    <row r="17" spans="1:4">
      <c r="A17" s="4" t="s">
        <v>467</v>
      </c>
      <c r="B17" s="5" t="n">
        <v>20000</v>
      </c>
      <c r="C17" s="5" t="n">
        <v>800</v>
      </c>
    </row>
    <row r="18" spans="1:4">
      <c r="A18" s="4" t="s">
        <v>455</v>
      </c>
      <c r="B18" s="8" t="n">
        <v>4.69</v>
      </c>
      <c r="C18" s="8" t="n">
        <v>20.4</v>
      </c>
    </row>
    <row r="19" spans="1:4">
      <c r="A19" s="4" t="s">
        <v>102</v>
      </c>
      <c r="B19" s="6" t="n">
        <v>20</v>
      </c>
      <c r="C19" s="6" t="n">
        <v>50</v>
      </c>
    </row>
    <row r="20" spans="1:4">
      <c r="A20" s="4" t="s">
        <v>468</v>
      </c>
    </row>
    <row r="21" spans="1:4">
      <c r="A21" s="3" t="s">
        <v>447</v>
      </c>
    </row>
    <row r="22" spans="1:4">
      <c r="A22" s="4" t="s">
        <v>469</v>
      </c>
      <c r="B22" s="4" t="s">
        <v>337</v>
      </c>
      <c r="C22" s="4" t="s">
        <v>337</v>
      </c>
    </row>
    <row r="23" spans="1:4">
      <c r="A23" s="4" t="s">
        <v>470</v>
      </c>
    </row>
    <row r="24" spans="1:4">
      <c r="A24" s="3" t="s">
        <v>447</v>
      </c>
    </row>
    <row r="25" spans="1:4">
      <c r="A25" s="4" t="s">
        <v>469</v>
      </c>
      <c r="B25" s="4" t="s">
        <v>471</v>
      </c>
      <c r="C25" s="4" t="s">
        <v>4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v>
      </c>
      <c r="B1" s="2" t="s">
        <v>1</v>
      </c>
    </row>
    <row r="2" spans="1:3">
      <c r="B2" s="2" t="s">
        <v>2</v>
      </c>
      <c r="C2" s="2" t="s">
        <v>32</v>
      </c>
    </row>
    <row r="3" spans="1:3">
      <c r="A3" s="3" t="s">
        <v>89</v>
      </c>
    </row>
    <row r="4" spans="1:3">
      <c r="A4" s="4" t="s">
        <v>83</v>
      </c>
      <c r="B4" s="6" t="n">
        <v>-21561</v>
      </c>
      <c r="C4" s="6" t="n">
        <v>-16945</v>
      </c>
    </row>
    <row r="5" spans="1:3">
      <c r="A5" s="3" t="s">
        <v>90</v>
      </c>
    </row>
    <row r="6" spans="1:3">
      <c r="A6" s="4" t="s">
        <v>91</v>
      </c>
      <c r="B6" s="5" t="n">
        <v>1</v>
      </c>
      <c r="C6" s="5" t="n">
        <v>-2</v>
      </c>
    </row>
    <row r="7" spans="1:3">
      <c r="A7" s="4" t="s">
        <v>92</v>
      </c>
      <c r="B7" s="6" t="n">
        <v>-21560</v>
      </c>
      <c r="C7" s="6" t="n">
        <v>-169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2</v>
      </c>
      <c r="B1" s="2" t="s">
        <v>1</v>
      </c>
    </row>
    <row r="2" spans="1:3">
      <c r="B2" s="2" t="s">
        <v>2</v>
      </c>
      <c r="C2" s="2" t="s">
        <v>32</v>
      </c>
    </row>
    <row r="3" spans="1:3">
      <c r="A3" s="4" t="s">
        <v>251</v>
      </c>
    </row>
    <row r="4" spans="1:3">
      <c r="A4" s="3" t="s">
        <v>473</v>
      </c>
    </row>
    <row r="5" spans="1:3">
      <c r="A5" s="4" t="s">
        <v>474</v>
      </c>
      <c r="B5" s="4" t="s">
        <v>459</v>
      </c>
      <c r="C5" s="4" t="s">
        <v>460</v>
      </c>
    </row>
    <row r="6" spans="1:3">
      <c r="A6" s="4" t="s">
        <v>475</v>
      </c>
      <c r="B6" s="4" t="s">
        <v>476</v>
      </c>
      <c r="C6" s="4" t="s">
        <v>477</v>
      </c>
    </row>
    <row r="7" spans="1:3">
      <c r="A7" s="4" t="s">
        <v>478</v>
      </c>
      <c r="B7" s="4" t="s">
        <v>479</v>
      </c>
      <c r="C7" s="4" t="s">
        <v>479</v>
      </c>
    </row>
    <row r="8" spans="1:3">
      <c r="A8" s="4" t="s">
        <v>480</v>
      </c>
      <c r="B8" s="4" t="s">
        <v>481</v>
      </c>
      <c r="C8" s="4" t="s">
        <v>482</v>
      </c>
    </row>
    <row r="9" spans="1:3">
      <c r="A9" s="4" t="s">
        <v>254</v>
      </c>
    </row>
    <row r="10" spans="1:3">
      <c r="A10" s="3" t="s">
        <v>473</v>
      </c>
    </row>
    <row r="11" spans="1:3">
      <c r="A11" s="4" t="s">
        <v>474</v>
      </c>
      <c r="B11" s="4" t="s">
        <v>465</v>
      </c>
      <c r="C11" s="4" t="s">
        <v>466</v>
      </c>
    </row>
    <row r="12" spans="1:3">
      <c r="A12" s="4" t="s">
        <v>475</v>
      </c>
      <c r="B12" s="4" t="s">
        <v>483</v>
      </c>
      <c r="C12" s="4" t="s">
        <v>484</v>
      </c>
    </row>
    <row r="13" spans="1:3">
      <c r="A13" s="4" t="s">
        <v>478</v>
      </c>
      <c r="B13" s="4" t="s">
        <v>479</v>
      </c>
      <c r="C13" s="4" t="s">
        <v>479</v>
      </c>
    </row>
    <row r="14" spans="1:3">
      <c r="A14" s="4" t="s">
        <v>480</v>
      </c>
      <c r="B14" s="4" t="s">
        <v>485</v>
      </c>
      <c r="C14" s="4" t="s">
        <v>4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3" t="s">
        <v>488</v>
      </c>
    </row>
    <row r="4" spans="1:3">
      <c r="A4" s="4" t="s">
        <v>489</v>
      </c>
      <c r="B4" s="6" t="n">
        <v>863</v>
      </c>
      <c r="C4" s="6" t="n">
        <v>635</v>
      </c>
    </row>
    <row r="5" spans="1:3">
      <c r="A5" s="4" t="s">
        <v>78</v>
      </c>
    </row>
    <row r="6" spans="1:3">
      <c r="A6" s="3" t="s">
        <v>488</v>
      </c>
    </row>
    <row r="7" spans="1:3">
      <c r="A7" s="4" t="s">
        <v>489</v>
      </c>
      <c r="B7" s="5" t="n">
        <v>699</v>
      </c>
      <c r="C7" s="5" t="n">
        <v>185</v>
      </c>
    </row>
    <row r="8" spans="1:3">
      <c r="A8" s="4" t="s">
        <v>490</v>
      </c>
    </row>
    <row r="9" spans="1:3">
      <c r="A9" s="3" t="s">
        <v>488</v>
      </c>
    </row>
    <row r="10" spans="1:3">
      <c r="A10" s="4" t="s">
        <v>489</v>
      </c>
      <c r="B10" s="6" t="n">
        <v>164</v>
      </c>
      <c r="C10" s="6" t="n">
        <v>4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184</v>
      </c>
    </row>
    <row r="4" spans="1:3">
      <c r="A4" s="4" t="s">
        <v>492</v>
      </c>
      <c r="B4" s="4" t="s">
        <v>493</v>
      </c>
      <c r="C4" s="4" t="s">
        <v>493</v>
      </c>
    </row>
    <row r="5" spans="1:3">
      <c r="A5" s="4" t="s">
        <v>494</v>
      </c>
      <c r="B5" s="4" t="s">
        <v>495</v>
      </c>
      <c r="C5" s="4" t="s">
        <v>496</v>
      </c>
    </row>
    <row r="6" spans="1:3">
      <c r="A6" s="4" t="s">
        <v>497</v>
      </c>
      <c r="B6" s="4" t="s">
        <v>498</v>
      </c>
      <c r="C6" s="4" t="s">
        <v>499</v>
      </c>
    </row>
    <row r="7" spans="1:3">
      <c r="A7" s="4" t="s">
        <v>500</v>
      </c>
      <c r="B7" s="4" t="s">
        <v>501</v>
      </c>
      <c r="C7" s="4" t="s">
        <v>502</v>
      </c>
    </row>
    <row r="8" spans="1:3">
      <c r="A8" s="4" t="s">
        <v>503</v>
      </c>
      <c r="B8" s="4" t="s">
        <v>504</v>
      </c>
      <c r="C8" s="4" t="s">
        <v>495</v>
      </c>
    </row>
    <row r="9" spans="1:3">
      <c r="A9" s="4" t="s">
        <v>505</v>
      </c>
      <c r="B9" s="4" t="s">
        <v>506</v>
      </c>
      <c r="C9" s="4" t="s">
        <v>507</v>
      </c>
    </row>
    <row r="10" spans="1:3">
      <c r="A10" s="4" t="s">
        <v>508</v>
      </c>
      <c r="B10" s="4" t="s">
        <v>509</v>
      </c>
      <c r="C10" s="4" t="s">
        <v>495</v>
      </c>
    </row>
    <row r="11" spans="1:3">
      <c r="A11" s="4" t="s">
        <v>510</v>
      </c>
      <c r="B11" s="4" t="s">
        <v>511</v>
      </c>
      <c r="C11" s="4" t="s">
        <v>5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3</v>
      </c>
      <c r="B1" s="2" t="s">
        <v>2</v>
      </c>
      <c r="C1" s="2" t="s">
        <v>32</v>
      </c>
    </row>
    <row r="2" spans="1:3">
      <c r="A2" s="3" t="s">
        <v>514</v>
      </c>
    </row>
    <row r="3" spans="1:3">
      <c r="A3" s="4" t="s">
        <v>515</v>
      </c>
      <c r="B3" s="6" t="n">
        <v>1112</v>
      </c>
      <c r="C3" s="6" t="n">
        <v>1137</v>
      </c>
    </row>
    <row r="4" spans="1:3">
      <c r="A4" s="4" t="s">
        <v>516</v>
      </c>
      <c r="B4" s="5" t="n">
        <v>11519</v>
      </c>
      <c r="C4" s="5" t="n">
        <v>25944</v>
      </c>
    </row>
    <row r="5" spans="1:3">
      <c r="A5" s="4" t="s">
        <v>517</v>
      </c>
      <c r="B5" s="5" t="n">
        <v>3545</v>
      </c>
      <c r="C5" s="5" t="n">
        <v>3174</v>
      </c>
    </row>
    <row r="6" spans="1:3">
      <c r="A6" s="4" t="s">
        <v>518</v>
      </c>
      <c r="B6" s="5" t="n">
        <v>89</v>
      </c>
      <c r="C6" s="5" t="n">
        <v>114</v>
      </c>
    </row>
    <row r="7" spans="1:3">
      <c r="A7" s="4" t="s">
        <v>519</v>
      </c>
      <c r="B7" s="6" t="n">
        <v>-16265</v>
      </c>
      <c r="C7" s="6" t="n">
        <v>-303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 customWidth="1" max="6" min="6" width="14"/>
  </cols>
  <sheetData>
    <row r="1" spans="1:6">
      <c r="A1" s="1" t="s">
        <v>520</v>
      </c>
      <c r="B1" s="2" t="s">
        <v>1</v>
      </c>
    </row>
    <row r="2" spans="1:6">
      <c r="B2" s="2" t="s">
        <v>521</v>
      </c>
      <c r="C2" s="2" t="s">
        <v>2</v>
      </c>
      <c r="D2" s="2" t="s">
        <v>32</v>
      </c>
      <c r="E2" s="2" t="s">
        <v>417</v>
      </c>
      <c r="F2" s="2" t="s">
        <v>522</v>
      </c>
    </row>
    <row r="3" spans="1:6">
      <c r="A3" s="3" t="s">
        <v>523</v>
      </c>
    </row>
    <row r="4" spans="1:6">
      <c r="A4" s="4" t="s">
        <v>524</v>
      </c>
      <c r="C4" s="6" t="n">
        <v>6100000</v>
      </c>
    </row>
    <row r="5" spans="1:6">
      <c r="A5" s="4" t="s">
        <v>525</v>
      </c>
      <c r="C5" s="5" t="n">
        <v>1475000</v>
      </c>
      <c r="D5" s="6" t="n">
        <v>1539000</v>
      </c>
      <c r="E5" s="6" t="n">
        <v>1314000</v>
      </c>
    </row>
    <row r="6" spans="1:6">
      <c r="A6" s="4" t="s">
        <v>526</v>
      </c>
      <c r="C6" s="6" t="n">
        <v>0</v>
      </c>
      <c r="D6" s="6" t="n">
        <v>0</v>
      </c>
    </row>
    <row r="7" spans="1:6">
      <c r="A7" s="4" t="s">
        <v>527</v>
      </c>
      <c r="C7" s="4" t="s">
        <v>528</v>
      </c>
      <c r="D7" s="4" t="s">
        <v>528</v>
      </c>
    </row>
    <row r="8" spans="1:6">
      <c r="A8" s="4" t="s">
        <v>529</v>
      </c>
      <c r="C8" s="6" t="n">
        <v>7300000</v>
      </c>
    </row>
    <row r="9" spans="1:6">
      <c r="A9" s="4" t="s">
        <v>530</v>
      </c>
      <c r="C9" s="5" t="n">
        <v>7300000</v>
      </c>
    </row>
    <row r="10" spans="1:6">
      <c r="A10" s="4" t="s">
        <v>531</v>
      </c>
      <c r="C10" s="5" t="n">
        <v>0</v>
      </c>
    </row>
    <row r="11" spans="1:6">
      <c r="A11" s="4" t="s">
        <v>532</v>
      </c>
    </row>
    <row r="12" spans="1:6">
      <c r="A12" s="3" t="s">
        <v>523</v>
      </c>
    </row>
    <row r="13" spans="1:6">
      <c r="A13" s="4" t="s">
        <v>527</v>
      </c>
      <c r="B13" s="4" t="s">
        <v>533</v>
      </c>
    </row>
    <row r="14" spans="1:6">
      <c r="A14" s="4" t="s">
        <v>534</v>
      </c>
    </row>
    <row r="15" spans="1:6">
      <c r="A15" s="3" t="s">
        <v>523</v>
      </c>
    </row>
    <row r="16" spans="1:6">
      <c r="A16" s="4" t="s">
        <v>535</v>
      </c>
      <c r="C16" s="5" t="n">
        <v>54800000</v>
      </c>
      <c r="D16" s="6" t="n">
        <v>68300000</v>
      </c>
      <c r="F16" s="6" t="n">
        <v>108900000</v>
      </c>
    </row>
    <row r="17" spans="1:6">
      <c r="A17" s="4" t="s">
        <v>536</v>
      </c>
      <c r="C17" s="6" t="n">
        <v>100000</v>
      </c>
    </row>
    <row r="18" spans="1:6">
      <c r="A18" s="4" t="s">
        <v>537</v>
      </c>
      <c r="C18" s="4" t="s">
        <v>538</v>
      </c>
    </row>
    <row r="19" spans="1:6">
      <c r="A19" s="4" t="s">
        <v>539</v>
      </c>
      <c r="F19" s="6" t="n">
        <v>22900000</v>
      </c>
    </row>
    <row r="20" spans="1:6">
      <c r="A20" s="4" t="s">
        <v>540</v>
      </c>
    </row>
    <row r="21" spans="1:6">
      <c r="A21" s="3" t="s">
        <v>523</v>
      </c>
    </row>
    <row r="22" spans="1:6">
      <c r="A22" s="4" t="s">
        <v>541</v>
      </c>
      <c r="C22" s="5" t="n">
        <v>2025</v>
      </c>
    </row>
    <row r="23" spans="1:6">
      <c r="A23" s="4" t="s">
        <v>542</v>
      </c>
    </row>
    <row r="24" spans="1:6">
      <c r="A24" s="3" t="s">
        <v>523</v>
      </c>
    </row>
    <row r="25" spans="1:6">
      <c r="A25" s="4" t="s">
        <v>541</v>
      </c>
      <c r="C25" s="5" t="n">
        <v>2038</v>
      </c>
    </row>
    <row r="26" spans="1:6">
      <c r="A26" s="4" t="s">
        <v>543</v>
      </c>
    </row>
    <row r="27" spans="1:6">
      <c r="A27" s="3" t="s">
        <v>523</v>
      </c>
    </row>
    <row r="28" spans="1:6">
      <c r="A28" s="4" t="s">
        <v>535</v>
      </c>
      <c r="C28" s="6" t="n">
        <v>41100000</v>
      </c>
      <c r="D28" s="6" t="n">
        <v>46600000</v>
      </c>
    </row>
    <row r="29" spans="1:6">
      <c r="A29" s="4" t="s">
        <v>536</v>
      </c>
      <c r="C29" s="6" t="n">
        <v>4400000</v>
      </c>
    </row>
    <row r="30" spans="1:6">
      <c r="A30" s="4" t="s">
        <v>544</v>
      </c>
    </row>
    <row r="31" spans="1:6">
      <c r="A31" s="3" t="s">
        <v>523</v>
      </c>
    </row>
    <row r="32" spans="1:6">
      <c r="A32" s="4" t="s">
        <v>541</v>
      </c>
      <c r="C32" s="5" t="n">
        <v>2028</v>
      </c>
    </row>
    <row r="33" spans="1:6">
      <c r="A33" s="4" t="s">
        <v>545</v>
      </c>
    </row>
    <row r="34" spans="1:6">
      <c r="A34" s="3" t="s">
        <v>523</v>
      </c>
    </row>
    <row r="35" spans="1:6">
      <c r="A35" s="4" t="s">
        <v>541</v>
      </c>
      <c r="C35" s="5" t="n">
        <v>2038</v>
      </c>
    </row>
    <row r="36" spans="1:6">
      <c r="A36" s="4" t="s">
        <v>546</v>
      </c>
    </row>
    <row r="37" spans="1:6">
      <c r="A37" s="3" t="s">
        <v>523</v>
      </c>
    </row>
    <row r="38" spans="1:6">
      <c r="A38" s="4" t="s">
        <v>535</v>
      </c>
      <c r="C38" s="6" t="n">
        <v>37700000</v>
      </c>
    </row>
    <row r="39" spans="1:6">
      <c r="A39" s="4" t="s">
        <v>539</v>
      </c>
      <c r="C39"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7</v>
      </c>
      <c r="B1" s="2" t="s">
        <v>1</v>
      </c>
    </row>
    <row r="2" spans="1:3">
      <c r="B2" s="2" t="s">
        <v>2</v>
      </c>
      <c r="C2" s="2" t="s">
        <v>32</v>
      </c>
    </row>
    <row r="3" spans="1:3">
      <c r="A3" s="3" t="s">
        <v>184</v>
      </c>
    </row>
    <row r="4" spans="1:3">
      <c r="A4" s="4" t="s">
        <v>548</v>
      </c>
      <c r="B4" s="6" t="n">
        <v>1539</v>
      </c>
      <c r="C4" s="6" t="n">
        <v>1314</v>
      </c>
    </row>
    <row r="5" spans="1:3">
      <c r="A5" s="4" t="s">
        <v>549</v>
      </c>
      <c r="B5" s="5" t="n">
        <v>-126</v>
      </c>
      <c r="C5" s="5" t="n">
        <v>6</v>
      </c>
    </row>
    <row r="6" spans="1:3">
      <c r="A6" s="4" t="s">
        <v>550</v>
      </c>
      <c r="B6" s="5" t="n">
        <v>62</v>
      </c>
      <c r="C6" s="5" t="n">
        <v>219</v>
      </c>
    </row>
    <row r="7" spans="1:3">
      <c r="A7" s="4" t="s">
        <v>551</v>
      </c>
      <c r="B7" s="6" t="n">
        <v>1475</v>
      </c>
      <c r="C7" s="6" t="n">
        <v>15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553</v>
      </c>
      <c r="C1" s="2" t="s">
        <v>554</v>
      </c>
      <c r="D1" s="2" t="s">
        <v>2</v>
      </c>
      <c r="E1" s="2" t="s">
        <v>32</v>
      </c>
      <c r="F1" s="2" t="s">
        <v>555</v>
      </c>
    </row>
    <row r="2" spans="1:6">
      <c r="A2" s="3" t="s">
        <v>556</v>
      </c>
    </row>
    <row r="3" spans="1:6">
      <c r="A3" s="4" t="s">
        <v>76</v>
      </c>
      <c r="D3" s="6" t="n">
        <v>1018000</v>
      </c>
      <c r="E3" s="6" t="n">
        <v>399000</v>
      </c>
    </row>
    <row r="4" spans="1:6">
      <c r="A4" s="4" t="s">
        <v>557</v>
      </c>
    </row>
    <row r="5" spans="1:6">
      <c r="A5" s="3" t="s">
        <v>556</v>
      </c>
    </row>
    <row r="6" spans="1:6">
      <c r="A6" s="4" t="s">
        <v>378</v>
      </c>
      <c r="C6" s="6" t="n">
        <v>1000000</v>
      </c>
    </row>
    <row r="7" spans="1:6">
      <c r="A7" s="4" t="s">
        <v>375</v>
      </c>
    </row>
    <row r="8" spans="1:6">
      <c r="A8" s="3" t="s">
        <v>556</v>
      </c>
    </row>
    <row r="9" spans="1:6">
      <c r="A9" s="4" t="s">
        <v>558</v>
      </c>
      <c r="F9" s="6" t="n">
        <v>17500000</v>
      </c>
    </row>
    <row r="10" spans="1:6">
      <c r="A10" s="4" t="s">
        <v>286</v>
      </c>
    </row>
    <row r="11" spans="1:6">
      <c r="A11" s="3" t="s">
        <v>556</v>
      </c>
    </row>
    <row r="12" spans="1:6">
      <c r="A12" s="4" t="s">
        <v>76</v>
      </c>
      <c r="D12" s="5" t="n">
        <v>300000</v>
      </c>
      <c r="E12" s="5" t="n">
        <v>400000</v>
      </c>
    </row>
    <row r="13" spans="1:6">
      <c r="A13" s="4" t="s">
        <v>129</v>
      </c>
      <c r="D13" s="5" t="n">
        <v>200000</v>
      </c>
      <c r="E13" s="5" t="n">
        <v>300000</v>
      </c>
    </row>
    <row r="14" spans="1:6">
      <c r="A14" s="4" t="s">
        <v>559</v>
      </c>
      <c r="D14" s="5" t="n">
        <v>700000</v>
      </c>
      <c r="E14" s="5" t="n">
        <v>0</v>
      </c>
    </row>
    <row r="15" spans="1:6">
      <c r="A15" s="4" t="s">
        <v>560</v>
      </c>
      <c r="D15" s="6" t="n">
        <v>900000</v>
      </c>
      <c r="E15" s="6" t="n">
        <v>0</v>
      </c>
    </row>
    <row r="16" spans="1:6">
      <c r="A16" s="4" t="s">
        <v>561</v>
      </c>
    </row>
    <row r="17" spans="1:6">
      <c r="A17" s="3" t="s">
        <v>556</v>
      </c>
    </row>
    <row r="18" spans="1:6">
      <c r="A18" s="4" t="s">
        <v>562</v>
      </c>
      <c r="B18" s="6" t="n">
        <v>17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3</v>
      </c>
      <c r="B1" s="2" t="s">
        <v>1</v>
      </c>
    </row>
    <row r="2" spans="1:3">
      <c r="B2" s="2" t="s">
        <v>2</v>
      </c>
      <c r="C2" s="2" t="s">
        <v>32</v>
      </c>
    </row>
    <row r="3" spans="1:3">
      <c r="A3" s="3" t="s">
        <v>189</v>
      </c>
    </row>
    <row r="4" spans="1:3">
      <c r="A4" s="4" t="s">
        <v>564</v>
      </c>
      <c r="B4" s="6" t="n">
        <v>-18</v>
      </c>
      <c r="C4" s="6" t="n">
        <v>2231</v>
      </c>
    </row>
    <row r="5" spans="1:3">
      <c r="A5" s="4" t="s">
        <v>565</v>
      </c>
      <c r="C5" s="5" t="n">
        <v>1156</v>
      </c>
    </row>
    <row r="6" spans="1:3">
      <c r="A6" s="4" t="s">
        <v>566</v>
      </c>
      <c r="B6" s="5" t="n">
        <v>261</v>
      </c>
      <c r="C6" s="5" t="n">
        <v>86</v>
      </c>
    </row>
    <row r="7" spans="1:3">
      <c r="A7" s="4" t="s">
        <v>567</v>
      </c>
      <c r="B7" s="6" t="n">
        <v>261</v>
      </c>
      <c r="C7" s="6" t="n">
        <v>34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8</v>
      </c>
      <c r="B1" s="2" t="s">
        <v>3</v>
      </c>
      <c r="C1" s="2" t="s">
        <v>569</v>
      </c>
      <c r="D1" s="2" t="s">
        <v>570</v>
      </c>
      <c r="E1" s="2" t="s">
        <v>571</v>
      </c>
      <c r="F1" s="2" t="s">
        <v>572</v>
      </c>
      <c r="G1" s="2" t="s">
        <v>573</v>
      </c>
      <c r="H1" s="2" t="s">
        <v>2</v>
      </c>
      <c r="I1" s="2" t="s">
        <v>32</v>
      </c>
      <c r="J1" s="2" t="s">
        <v>2</v>
      </c>
      <c r="K1" s="2" t="s">
        <v>574</v>
      </c>
    </row>
    <row r="2" spans="1:11">
      <c r="A2" s="3" t="s">
        <v>575</v>
      </c>
    </row>
    <row r="3" spans="1:11">
      <c r="A3" s="4" t="s">
        <v>576</v>
      </c>
      <c r="H3" s="6" t="n">
        <v>6000</v>
      </c>
      <c r="I3" s="6" t="n">
        <v>1000</v>
      </c>
      <c r="J3" s="6" t="n">
        <v>6000</v>
      </c>
    </row>
    <row r="4" spans="1:11">
      <c r="A4" s="4" t="s">
        <v>577</v>
      </c>
      <c r="E4" s="6" t="n">
        <v>9700000</v>
      </c>
      <c r="G4" s="6" t="n">
        <v>18600000</v>
      </c>
      <c r="H4" s="6" t="n">
        <v>5336000</v>
      </c>
      <c r="I4" s="6" t="n">
        <v>958000</v>
      </c>
    </row>
    <row r="5" spans="1:11">
      <c r="A5" s="4" t="s">
        <v>578</v>
      </c>
      <c r="G5" s="5" t="n">
        <v>2070000</v>
      </c>
    </row>
    <row r="6" spans="1:11">
      <c r="A6" s="4" t="s">
        <v>579</v>
      </c>
      <c r="G6" s="8" t="n">
        <v>5.5</v>
      </c>
      <c r="I6" s="8" t="n">
        <v>145.11</v>
      </c>
    </row>
    <row r="7" spans="1:11">
      <c r="A7" s="4" t="s">
        <v>68</v>
      </c>
      <c r="H7" s="5" t="n">
        <v>3680</v>
      </c>
      <c r="I7" s="5" t="n">
        <v>0</v>
      </c>
      <c r="J7" s="5" t="n">
        <v>3680</v>
      </c>
    </row>
    <row r="8" spans="1:11">
      <c r="A8" s="4" t="s">
        <v>69</v>
      </c>
      <c r="H8" s="5" t="n">
        <v>3680</v>
      </c>
      <c r="I8" s="5" t="n">
        <v>0</v>
      </c>
      <c r="J8" s="5" t="n">
        <v>3680</v>
      </c>
    </row>
    <row r="9" spans="1:11">
      <c r="A9" s="4" t="s">
        <v>580</v>
      </c>
      <c r="H9" s="6" t="n">
        <v>18563000</v>
      </c>
    </row>
    <row r="10" spans="1:11">
      <c r="A10" s="4" t="s">
        <v>581</v>
      </c>
      <c r="G10" s="8" t="n">
        <v>5.28</v>
      </c>
    </row>
    <row r="11" spans="1:11">
      <c r="A11" s="4" t="s">
        <v>582</v>
      </c>
      <c r="G11" s="6" t="n">
        <v>5000000</v>
      </c>
    </row>
    <row r="12" spans="1:11">
      <c r="A12" s="4" t="s">
        <v>400</v>
      </c>
    </row>
    <row r="13" spans="1:11">
      <c r="A13" s="3" t="s">
        <v>575</v>
      </c>
    </row>
    <row r="14" spans="1:11">
      <c r="A14" s="4" t="s">
        <v>577</v>
      </c>
      <c r="C14" s="6" t="n">
        <v>106700000</v>
      </c>
    </row>
    <row r="15" spans="1:11">
      <c r="A15" s="4" t="s">
        <v>69</v>
      </c>
      <c r="B15" s="5" t="n">
        <v>0</v>
      </c>
    </row>
    <row r="16" spans="1:11">
      <c r="A16" s="4" t="s">
        <v>583</v>
      </c>
    </row>
    <row r="17" spans="1:11">
      <c r="A17" s="3" t="s">
        <v>575</v>
      </c>
    </row>
    <row r="18" spans="1:11">
      <c r="A18" s="4" t="s">
        <v>578</v>
      </c>
      <c r="G18" s="5" t="n">
        <v>270000</v>
      </c>
    </row>
    <row r="19" spans="1:11">
      <c r="A19" s="4" t="s">
        <v>584</v>
      </c>
    </row>
    <row r="20" spans="1:11">
      <c r="A20" s="3" t="s">
        <v>575</v>
      </c>
    </row>
    <row r="21" spans="1:11">
      <c r="A21" s="4" t="s">
        <v>585</v>
      </c>
      <c r="G21" s="5" t="n">
        <v>13350</v>
      </c>
    </row>
    <row r="22" spans="1:11">
      <c r="A22" s="4" t="s">
        <v>586</v>
      </c>
      <c r="G22" s="5" t="n">
        <v>200</v>
      </c>
    </row>
    <row r="23" spans="1:11">
      <c r="A23" s="4" t="s">
        <v>587</v>
      </c>
      <c r="H23" s="5" t="n">
        <v>9670</v>
      </c>
    </row>
    <row r="24" spans="1:11">
      <c r="A24" s="4" t="s">
        <v>68</v>
      </c>
      <c r="H24" s="5" t="n">
        <v>3680</v>
      </c>
      <c r="J24" s="5" t="n">
        <v>3680</v>
      </c>
    </row>
    <row r="25" spans="1:11">
      <c r="A25" s="4" t="s">
        <v>69</v>
      </c>
      <c r="H25" s="5" t="n">
        <v>3680</v>
      </c>
      <c r="J25" s="5" t="n">
        <v>3680</v>
      </c>
    </row>
    <row r="26" spans="1:11">
      <c r="A26" s="4" t="s">
        <v>588</v>
      </c>
      <c r="H26" s="6" t="n">
        <v>10100000</v>
      </c>
    </row>
    <row r="27" spans="1:11">
      <c r="A27" s="4" t="s">
        <v>589</v>
      </c>
      <c r="H27" s="8" t="n">
        <v>3.8</v>
      </c>
      <c r="J27" s="8" t="n">
        <v>3.8</v>
      </c>
    </row>
    <row r="28" spans="1:11">
      <c r="A28" s="4" t="s">
        <v>590</v>
      </c>
      <c r="G28" s="6" t="n">
        <v>4000000</v>
      </c>
    </row>
    <row r="29" spans="1:11">
      <c r="A29" s="4" t="s">
        <v>591</v>
      </c>
      <c r="G29" s="4" t="s">
        <v>592</v>
      </c>
    </row>
    <row r="30" spans="1:11">
      <c r="A30" s="4" t="s">
        <v>96</v>
      </c>
    </row>
    <row r="31" spans="1:11">
      <c r="A31" s="3" t="s">
        <v>575</v>
      </c>
    </row>
    <row r="32" spans="1:11">
      <c r="A32" s="4" t="s">
        <v>585</v>
      </c>
      <c r="E32" s="5" t="n">
        <v>1105263</v>
      </c>
      <c r="G32" s="5" t="n">
        <v>1470000</v>
      </c>
      <c r="H32" s="5" t="n">
        <v>439880</v>
      </c>
      <c r="I32" s="5" t="n">
        <v>39743</v>
      </c>
    </row>
    <row r="33" spans="1:11">
      <c r="A33" s="4" t="s">
        <v>593</v>
      </c>
      <c r="H33" s="5" t="n">
        <v>1934000</v>
      </c>
      <c r="I33" s="5" t="n">
        <v>8</v>
      </c>
    </row>
    <row r="34" spans="1:11">
      <c r="A34" s="4" t="s">
        <v>581</v>
      </c>
      <c r="E34" s="8" t="n">
        <v>9.5</v>
      </c>
    </row>
    <row r="35" spans="1:11">
      <c r="A35" s="4" t="s">
        <v>594</v>
      </c>
      <c r="F35" s="5" t="n">
        <v>1105263</v>
      </c>
    </row>
    <row r="36" spans="1:11">
      <c r="A36" s="4" t="s">
        <v>595</v>
      </c>
    </row>
    <row r="37" spans="1:11">
      <c r="A37" s="3" t="s">
        <v>575</v>
      </c>
    </row>
    <row r="38" spans="1:11">
      <c r="A38" s="4" t="s">
        <v>585</v>
      </c>
      <c r="C38" s="5" t="n">
        <v>3382352</v>
      </c>
    </row>
    <row r="39" spans="1:11">
      <c r="A39" s="4" t="s">
        <v>593</v>
      </c>
      <c r="B39" s="5" t="n">
        <v>716000</v>
      </c>
    </row>
    <row r="40" spans="1:11">
      <c r="A40" s="4" t="s">
        <v>581</v>
      </c>
      <c r="C40" s="6" t="n">
        <v>34</v>
      </c>
    </row>
    <row r="41" spans="1:11">
      <c r="A41" s="4" t="s">
        <v>594</v>
      </c>
      <c r="D41" s="5" t="n">
        <v>2941176</v>
      </c>
    </row>
    <row r="42" spans="1:11">
      <c r="A42" s="4" t="s">
        <v>596</v>
      </c>
    </row>
    <row r="43" spans="1:11">
      <c r="A43" s="3" t="s">
        <v>575</v>
      </c>
    </row>
    <row r="44" spans="1:11">
      <c r="A44" s="4" t="s">
        <v>585</v>
      </c>
      <c r="G44" s="5" t="n">
        <v>540000</v>
      </c>
    </row>
    <row r="45" spans="1:11">
      <c r="A45" s="4" t="s">
        <v>597</v>
      </c>
    </row>
    <row r="46" spans="1:11">
      <c r="A46" s="3" t="s">
        <v>575</v>
      </c>
    </row>
    <row r="47" spans="1:11">
      <c r="A47" s="4" t="s">
        <v>585</v>
      </c>
      <c r="C47" s="5" t="n">
        <v>441176</v>
      </c>
    </row>
    <row r="48" spans="1:11">
      <c r="A48" s="4" t="s">
        <v>598</v>
      </c>
    </row>
    <row r="49" spans="1:11">
      <c r="A49" s="3" t="s">
        <v>575</v>
      </c>
    </row>
    <row r="50" spans="1:11">
      <c r="A50" s="4" t="s">
        <v>585</v>
      </c>
      <c r="J50" s="5" t="n">
        <v>479681</v>
      </c>
    </row>
    <row r="51" spans="1:11">
      <c r="A51" s="4" t="s">
        <v>599</v>
      </c>
      <c r="J51" s="8" t="n">
        <v>13.55</v>
      </c>
    </row>
    <row r="52" spans="1:11">
      <c r="A52" s="4" t="s">
        <v>577</v>
      </c>
      <c r="H52" s="6" t="n">
        <v>5500000</v>
      </c>
      <c r="J52" s="6" t="n">
        <v>6300000</v>
      </c>
    </row>
    <row r="53" spans="1:11">
      <c r="A53" s="4" t="s">
        <v>600</v>
      </c>
      <c r="J53" s="6" t="n">
        <v>200000</v>
      </c>
    </row>
    <row r="54" spans="1:11">
      <c r="A54" s="4" t="s">
        <v>601</v>
      </c>
      <c r="H54" s="5" t="n">
        <v>0</v>
      </c>
      <c r="J54" s="5" t="n">
        <v>0</v>
      </c>
    </row>
    <row r="55" spans="1:11">
      <c r="A55" s="4" t="s">
        <v>602</v>
      </c>
    </row>
    <row r="56" spans="1:11">
      <c r="A56" s="3" t="s">
        <v>575</v>
      </c>
    </row>
    <row r="57" spans="1:11">
      <c r="A57" s="4" t="s">
        <v>576</v>
      </c>
      <c r="K57" s="6" t="n">
        <v>6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3</v>
      </c>
      <c r="B1" s="2" t="s">
        <v>1</v>
      </c>
    </row>
    <row r="2" spans="1:4">
      <c r="B2" s="2" t="s">
        <v>2</v>
      </c>
      <c r="C2" s="2" t="s">
        <v>573</v>
      </c>
      <c r="D2" s="2" t="s">
        <v>32</v>
      </c>
    </row>
    <row r="3" spans="1:4">
      <c r="A3" s="3" t="s">
        <v>604</v>
      </c>
    </row>
    <row r="4" spans="1:4">
      <c r="A4" s="4" t="s">
        <v>605</v>
      </c>
      <c r="B4" s="5" t="n">
        <v>12039</v>
      </c>
    </row>
    <row r="5" spans="1:4">
      <c r="A5" s="4" t="s">
        <v>606</v>
      </c>
      <c r="B5" s="5" t="n">
        <v>2070000</v>
      </c>
    </row>
    <row r="6" spans="1:4">
      <c r="A6" s="4" t="s">
        <v>607</v>
      </c>
      <c r="B6" s="5" t="n">
        <v>330331</v>
      </c>
    </row>
    <row r="7" spans="1:4">
      <c r="A7" s="4" t="s">
        <v>605</v>
      </c>
      <c r="B7" s="5" t="n">
        <v>1751708</v>
      </c>
    </row>
    <row r="8" spans="1:4">
      <c r="A8" s="4" t="s">
        <v>608</v>
      </c>
      <c r="C8" s="8" t="n">
        <v>5.5</v>
      </c>
      <c r="D8" s="8" t="n">
        <v>145.11</v>
      </c>
    </row>
    <row r="9" spans="1:4">
      <c r="A9" s="4" t="s">
        <v>609</v>
      </c>
      <c r="B9" s="8" t="n">
        <v>5.5</v>
      </c>
    </row>
    <row r="10" spans="1:4">
      <c r="A10" s="4" t="s">
        <v>610</v>
      </c>
      <c r="B10" s="8" t="n">
        <v>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27"/>
    <col customWidth="1" max="6" min="6" width="39"/>
    <col customWidth="1" max="7" min="7" width="20"/>
  </cols>
  <sheetData>
    <row r="1" spans="1:7">
      <c r="A1" s="1" t="s">
        <v>93</v>
      </c>
      <c r="B1" s="2" t="s">
        <v>94</v>
      </c>
      <c r="C1" s="2" t="s">
        <v>95</v>
      </c>
      <c r="D1" s="2" t="s">
        <v>96</v>
      </c>
      <c r="E1" s="2" t="s">
        <v>97</v>
      </c>
      <c r="F1" s="2" t="s">
        <v>98</v>
      </c>
      <c r="G1" s="2" t="s">
        <v>99</v>
      </c>
    </row>
    <row r="2" spans="1:7">
      <c r="A2" s="4" t="s">
        <v>100</v>
      </c>
      <c r="B2" s="6" t="n">
        <v>31425</v>
      </c>
      <c r="D2" s="6" t="n">
        <v>1</v>
      </c>
      <c r="E2" s="6" t="n">
        <v>162460</v>
      </c>
      <c r="F2" s="6" t="n">
        <v>1</v>
      </c>
      <c r="G2" s="6" t="n">
        <v>-131037</v>
      </c>
    </row>
    <row r="3" spans="1:7">
      <c r="A3" s="4" t="s">
        <v>101</v>
      </c>
      <c r="D3" s="5" t="n">
        <v>762005</v>
      </c>
    </row>
    <row r="4" spans="1:7">
      <c r="A4" s="4" t="s">
        <v>102</v>
      </c>
      <c r="B4" s="5" t="n">
        <v>635</v>
      </c>
      <c r="E4" s="5" t="n">
        <v>635</v>
      </c>
    </row>
    <row r="5" spans="1:7">
      <c r="A5" s="4" t="s">
        <v>103</v>
      </c>
      <c r="B5" s="5" t="n">
        <v>957</v>
      </c>
      <c r="E5" s="5" t="n">
        <v>957</v>
      </c>
    </row>
    <row r="6" spans="1:7">
      <c r="A6" s="4" t="s">
        <v>104</v>
      </c>
      <c r="D6" s="5" t="n">
        <v>39743</v>
      </c>
    </row>
    <row r="7" spans="1:7">
      <c r="A7" s="4" t="s">
        <v>105</v>
      </c>
      <c r="B7" s="5" t="n">
        <v>1</v>
      </c>
      <c r="E7" s="5" t="n">
        <v>1</v>
      </c>
    </row>
    <row r="8" spans="1:7">
      <c r="A8" s="4" t="s">
        <v>106</v>
      </c>
      <c r="D8" s="5" t="n">
        <v>8</v>
      </c>
    </row>
    <row r="9" spans="1:7">
      <c r="A9" s="4" t="s">
        <v>107</v>
      </c>
      <c r="B9" s="5" t="n">
        <v>-2</v>
      </c>
      <c r="F9" s="5" t="n">
        <v>-2</v>
      </c>
    </row>
    <row r="10" spans="1:7">
      <c r="A10" s="4" t="s">
        <v>83</v>
      </c>
      <c r="B10" s="5" t="n">
        <v>-16945</v>
      </c>
      <c r="G10" s="5" t="n">
        <v>-16945</v>
      </c>
    </row>
    <row r="11" spans="1:7">
      <c r="A11" s="4" t="s">
        <v>108</v>
      </c>
      <c r="B11" s="5" t="n">
        <v>16071</v>
      </c>
      <c r="D11" s="6" t="n">
        <v>1</v>
      </c>
      <c r="E11" s="5" t="n">
        <v>164053</v>
      </c>
      <c r="F11" s="5" t="n">
        <v>-1</v>
      </c>
      <c r="G11" s="5" t="n">
        <v>-147982</v>
      </c>
    </row>
    <row r="12" spans="1:7">
      <c r="A12" s="4" t="s">
        <v>109</v>
      </c>
      <c r="D12" s="5" t="n">
        <v>801756</v>
      </c>
    </row>
    <row r="13" spans="1:7">
      <c r="A13" s="4" t="s">
        <v>102</v>
      </c>
      <c r="B13" s="5" t="n">
        <v>863</v>
      </c>
      <c r="E13" s="5" t="n">
        <v>863</v>
      </c>
    </row>
    <row r="14" spans="1:7">
      <c r="A14" s="4" t="s">
        <v>103</v>
      </c>
      <c r="B14" s="5" t="n">
        <v>5336</v>
      </c>
      <c r="E14" s="5" t="n">
        <v>5336</v>
      </c>
    </row>
    <row r="15" spans="1:7">
      <c r="A15" s="4" t="s">
        <v>104</v>
      </c>
      <c r="D15" s="5" t="n">
        <v>439880</v>
      </c>
    </row>
    <row r="16" spans="1:7">
      <c r="A16" s="4" t="s">
        <v>110</v>
      </c>
      <c r="B16" s="5" t="n">
        <v>18563</v>
      </c>
      <c r="D16" s="6" t="n">
        <v>2</v>
      </c>
      <c r="E16" s="5" t="n">
        <v>18561</v>
      </c>
    </row>
    <row r="17" spans="1:7">
      <c r="A17" s="4" t="s">
        <v>111</v>
      </c>
      <c r="C17" s="5" t="n">
        <v>13350</v>
      </c>
      <c r="D17" s="5" t="n">
        <v>1470000</v>
      </c>
    </row>
    <row r="18" spans="1:7">
      <c r="A18" s="4" t="s">
        <v>112</v>
      </c>
      <c r="B18" s="5" t="n">
        <v>9684</v>
      </c>
      <c r="D18" s="6" t="n">
        <v>1</v>
      </c>
      <c r="E18" s="5" t="n">
        <v>9683</v>
      </c>
    </row>
    <row r="19" spans="1:7">
      <c r="A19" s="4" t="s">
        <v>113</v>
      </c>
      <c r="D19" s="5" t="n">
        <v>1105263</v>
      </c>
    </row>
    <row r="20" spans="1:7">
      <c r="A20" s="4" t="s">
        <v>114</v>
      </c>
      <c r="B20" s="5" t="n">
        <v>1817</v>
      </c>
      <c r="E20" s="5" t="n">
        <v>1817</v>
      </c>
    </row>
    <row r="21" spans="1:7">
      <c r="A21" s="4" t="s">
        <v>115</v>
      </c>
      <c r="D21" s="5" t="n">
        <v>330331</v>
      </c>
    </row>
    <row r="22" spans="1:7">
      <c r="A22" s="4" t="s">
        <v>105</v>
      </c>
      <c r="D22" s="6" t="n">
        <v>2</v>
      </c>
      <c r="E22" s="5" t="n">
        <v>-2</v>
      </c>
    </row>
    <row r="23" spans="1:7">
      <c r="A23" s="4" t="s">
        <v>106</v>
      </c>
      <c r="C23" s="5" t="n">
        <v>-9670</v>
      </c>
      <c r="D23" s="5" t="n">
        <v>1934000</v>
      </c>
    </row>
    <row r="24" spans="1:7">
      <c r="A24" s="4" t="s">
        <v>116</v>
      </c>
      <c r="E24" s="5" t="n">
        <v>3951</v>
      </c>
      <c r="G24" s="5" t="n">
        <v>-3951</v>
      </c>
    </row>
    <row r="25" spans="1:7">
      <c r="A25" s="4" t="s">
        <v>107</v>
      </c>
      <c r="B25" s="5" t="n">
        <v>1</v>
      </c>
      <c r="F25" s="6" t="n">
        <v>1</v>
      </c>
    </row>
    <row r="26" spans="1:7">
      <c r="A26" s="4" t="s">
        <v>83</v>
      </c>
      <c r="B26" s="5" t="n">
        <v>-21561</v>
      </c>
      <c r="G26" s="5" t="n">
        <v>-21561</v>
      </c>
    </row>
    <row r="27" spans="1:7">
      <c r="A27" s="4" t="s">
        <v>117</v>
      </c>
      <c r="B27" s="6" t="n">
        <v>30774</v>
      </c>
      <c r="D27" s="6" t="n">
        <v>6</v>
      </c>
      <c r="E27" s="6" t="n">
        <v>204262</v>
      </c>
      <c r="G27" s="6" t="n">
        <v>-173494</v>
      </c>
    </row>
    <row r="28" spans="1:7">
      <c r="A28" s="4" t="s">
        <v>118</v>
      </c>
      <c r="C28" s="5" t="n">
        <v>3680</v>
      </c>
      <c r="D28" s="5" t="n">
        <v>60812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196</v>
      </c>
    </row>
    <row r="4" spans="1:3">
      <c r="A4" s="4" t="s">
        <v>85</v>
      </c>
      <c r="B4" s="6" t="n">
        <v>-25512</v>
      </c>
      <c r="C4" s="6" t="n">
        <v>-16945</v>
      </c>
    </row>
    <row r="5" spans="1:3">
      <c r="A5" s="4" t="s">
        <v>612</v>
      </c>
      <c r="B5" s="5" t="n">
        <v>3423901</v>
      </c>
      <c r="C5" s="5" t="n">
        <v>779166</v>
      </c>
    </row>
    <row r="6" spans="1:3">
      <c r="A6" s="4" t="s">
        <v>613</v>
      </c>
      <c r="B6" s="8" t="n">
        <v>-7.45</v>
      </c>
      <c r="C6" s="8" t="n">
        <v>-21.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615</v>
      </c>
    </row>
    <row r="4" spans="1:3">
      <c r="A4" s="4" t="s">
        <v>616</v>
      </c>
      <c r="B4" s="5" t="n">
        <v>3346332</v>
      </c>
      <c r="C4" s="5" t="n">
        <v>293796</v>
      </c>
    </row>
    <row r="5" spans="1:3">
      <c r="A5" s="4" t="s">
        <v>617</v>
      </c>
    </row>
    <row r="6" spans="1:3">
      <c r="A6" s="3" t="s">
        <v>615</v>
      </c>
    </row>
    <row r="7" spans="1:3">
      <c r="A7" s="4" t="s">
        <v>616</v>
      </c>
      <c r="B7" s="5" t="n">
        <v>821741</v>
      </c>
      <c r="C7" s="5" t="n">
        <v>140990</v>
      </c>
    </row>
    <row r="8" spans="1:3">
      <c r="A8" s="4" t="s">
        <v>95</v>
      </c>
    </row>
    <row r="9" spans="1:3">
      <c r="A9" s="3" t="s">
        <v>615</v>
      </c>
    </row>
    <row r="10" spans="1:3">
      <c r="A10" s="4" t="s">
        <v>616</v>
      </c>
      <c r="B10" s="5" t="n">
        <v>736000</v>
      </c>
    </row>
    <row r="11" spans="1:3">
      <c r="A11" s="4" t="s">
        <v>618</v>
      </c>
    </row>
    <row r="12" spans="1:3">
      <c r="A12" s="3" t="s">
        <v>615</v>
      </c>
    </row>
    <row r="13" spans="1:3">
      <c r="A13" s="4" t="s">
        <v>616</v>
      </c>
      <c r="B13" s="5" t="n">
        <v>1751708</v>
      </c>
      <c r="C13" s="5" t="n">
        <v>12063</v>
      </c>
    </row>
    <row r="14" spans="1:3">
      <c r="A14" s="4" t="s">
        <v>177</v>
      </c>
    </row>
    <row r="15" spans="1:3">
      <c r="A15" s="3" t="s">
        <v>615</v>
      </c>
    </row>
    <row r="16" spans="1:3">
      <c r="A16" s="4" t="s">
        <v>616</v>
      </c>
      <c r="B16" s="5" t="n">
        <v>36883</v>
      </c>
      <c r="C16" s="5" t="n">
        <v>1407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2</v>
      </c>
    </row>
    <row r="3" spans="1:3">
      <c r="A3" s="3" t="s">
        <v>615</v>
      </c>
    </row>
    <row r="4" spans="1:3">
      <c r="A4" s="4" t="s">
        <v>69</v>
      </c>
      <c r="B4" s="5" t="n">
        <v>3680</v>
      </c>
      <c r="C4" s="5" t="n">
        <v>0</v>
      </c>
    </row>
    <row r="5" spans="1:3">
      <c r="A5" s="4" t="s">
        <v>593</v>
      </c>
      <c r="B5" s="5" t="n">
        <v>3346332</v>
      </c>
      <c r="C5" s="5" t="n">
        <v>293796</v>
      </c>
    </row>
    <row r="6" spans="1:3">
      <c r="A6" s="4" t="s">
        <v>584</v>
      </c>
    </row>
    <row r="7" spans="1:3">
      <c r="A7" s="3" t="s">
        <v>615</v>
      </c>
    </row>
    <row r="8" spans="1:3">
      <c r="A8" s="4" t="s">
        <v>69</v>
      </c>
      <c r="B8" s="5" t="n">
        <v>3680</v>
      </c>
    </row>
    <row r="9" spans="1:3">
      <c r="A9" s="4" t="s">
        <v>593</v>
      </c>
      <c r="B9" s="5" t="n">
        <v>7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3"/>
  </cols>
  <sheetData>
    <row r="1" spans="1:16">
      <c r="A1" s="1" t="s">
        <v>620</v>
      </c>
      <c r="B1" s="2" t="s">
        <v>3</v>
      </c>
      <c r="C1" s="2" t="s">
        <v>621</v>
      </c>
      <c r="D1" s="2" t="s">
        <v>622</v>
      </c>
      <c r="E1" s="2" t="s">
        <v>569</v>
      </c>
      <c r="F1" s="2" t="s">
        <v>570</v>
      </c>
      <c r="G1" s="2" t="s">
        <v>571</v>
      </c>
      <c r="H1" s="2" t="s">
        <v>572</v>
      </c>
      <c r="I1" s="2" t="s">
        <v>573</v>
      </c>
      <c r="J1" s="2" t="s">
        <v>521</v>
      </c>
      <c r="K1" s="2" t="s">
        <v>2</v>
      </c>
      <c r="L1" s="2" t="s">
        <v>32</v>
      </c>
      <c r="M1" s="2" t="s">
        <v>623</v>
      </c>
      <c r="N1" s="2" t="s">
        <v>624</v>
      </c>
      <c r="O1" s="2" t="s">
        <v>625</v>
      </c>
      <c r="P1" s="2" t="s">
        <v>626</v>
      </c>
    </row>
    <row r="2" spans="1:16">
      <c r="A2" s="3" t="s">
        <v>627</v>
      </c>
    </row>
    <row r="3" spans="1:16">
      <c r="A3" s="4" t="s">
        <v>581</v>
      </c>
      <c r="I3" s="8" t="n">
        <v>5.28</v>
      </c>
    </row>
    <row r="4" spans="1:16">
      <c r="A4" s="4" t="s">
        <v>577</v>
      </c>
      <c r="G4" s="6" t="n">
        <v>9700000</v>
      </c>
      <c r="I4" s="6" t="n">
        <v>18600000</v>
      </c>
      <c r="K4" s="6" t="n">
        <v>5336000</v>
      </c>
      <c r="L4" s="6" t="n">
        <v>958000</v>
      </c>
    </row>
    <row r="5" spans="1:16">
      <c r="A5" s="4" t="s">
        <v>397</v>
      </c>
      <c r="K5" s="6" t="n">
        <v>5085000</v>
      </c>
      <c r="L5" s="6" t="n">
        <v>19403000</v>
      </c>
    </row>
    <row r="6" spans="1:16">
      <c r="A6" s="4" t="s">
        <v>69</v>
      </c>
      <c r="K6" s="5" t="n">
        <v>3680</v>
      </c>
      <c r="L6" s="5" t="n">
        <v>0</v>
      </c>
    </row>
    <row r="7" spans="1:16">
      <c r="A7" s="4" t="s">
        <v>628</v>
      </c>
      <c r="K7" s="5" t="n">
        <v>1751708</v>
      </c>
      <c r="L7" s="5" t="n">
        <v>12039</v>
      </c>
    </row>
    <row r="8" spans="1:16">
      <c r="A8" s="4" t="s">
        <v>629</v>
      </c>
      <c r="K8" s="6" t="n">
        <v>1817000</v>
      </c>
    </row>
    <row r="9" spans="1:16">
      <c r="A9" s="4" t="s">
        <v>532</v>
      </c>
    </row>
    <row r="10" spans="1:16">
      <c r="A10" s="3" t="s">
        <v>627</v>
      </c>
    </row>
    <row r="11" spans="1:16">
      <c r="A11" s="4" t="s">
        <v>629</v>
      </c>
      <c r="J11" s="6" t="n">
        <v>9300000</v>
      </c>
    </row>
    <row r="12" spans="1:16">
      <c r="A12" s="4" t="s">
        <v>370</v>
      </c>
    </row>
    <row r="13" spans="1:16">
      <c r="A13" s="3" t="s">
        <v>627</v>
      </c>
    </row>
    <row r="14" spans="1:16">
      <c r="A14" s="4" t="s">
        <v>371</v>
      </c>
      <c r="K14" s="6" t="n">
        <v>700000</v>
      </c>
      <c r="P14" s="6" t="n">
        <v>3800000</v>
      </c>
    </row>
    <row r="15" spans="1:16">
      <c r="A15" s="4" t="s">
        <v>401</v>
      </c>
    </row>
    <row r="16" spans="1:16">
      <c r="A16" s="3" t="s">
        <v>627</v>
      </c>
    </row>
    <row r="17" spans="1:16">
      <c r="A17" s="4" t="s">
        <v>404</v>
      </c>
      <c r="K17" s="4" t="s">
        <v>405</v>
      </c>
    </row>
    <row r="18" spans="1:16">
      <c r="A18" s="4" t="s">
        <v>96</v>
      </c>
    </row>
    <row r="19" spans="1:16">
      <c r="A19" s="3" t="s">
        <v>627</v>
      </c>
    </row>
    <row r="20" spans="1:16">
      <c r="A20" s="4" t="s">
        <v>594</v>
      </c>
      <c r="H20" s="5" t="n">
        <v>1105263</v>
      </c>
    </row>
    <row r="21" spans="1:16">
      <c r="A21" s="4" t="s">
        <v>585</v>
      </c>
      <c r="G21" s="5" t="n">
        <v>1105263</v>
      </c>
      <c r="I21" s="5" t="n">
        <v>1470000</v>
      </c>
      <c r="K21" s="5" t="n">
        <v>439880</v>
      </c>
      <c r="L21" s="5" t="n">
        <v>39743</v>
      </c>
    </row>
    <row r="22" spans="1:16">
      <c r="A22" s="4" t="s">
        <v>581</v>
      </c>
      <c r="G22" s="8" t="n">
        <v>9.5</v>
      </c>
    </row>
    <row r="23" spans="1:16">
      <c r="A23" s="4" t="s">
        <v>106</v>
      </c>
      <c r="K23" s="5" t="n">
        <v>1934000</v>
      </c>
      <c r="L23" s="5" t="n">
        <v>8</v>
      </c>
    </row>
    <row r="24" spans="1:16">
      <c r="A24" s="4" t="s">
        <v>596</v>
      </c>
    </row>
    <row r="25" spans="1:16">
      <c r="A25" s="3" t="s">
        <v>627</v>
      </c>
    </row>
    <row r="26" spans="1:16">
      <c r="A26" s="4" t="s">
        <v>585</v>
      </c>
      <c r="I26" s="5" t="n">
        <v>540000</v>
      </c>
    </row>
    <row r="27" spans="1:16">
      <c r="A27" s="4" t="s">
        <v>400</v>
      </c>
    </row>
    <row r="28" spans="1:16">
      <c r="A28" s="3" t="s">
        <v>627</v>
      </c>
    </row>
    <row r="29" spans="1:16">
      <c r="A29" s="4" t="s">
        <v>577</v>
      </c>
      <c r="E29" s="6" t="n">
        <v>106700000</v>
      </c>
    </row>
    <row r="30" spans="1:16">
      <c r="A30" s="4" t="s">
        <v>397</v>
      </c>
      <c r="O30" s="6" t="n">
        <v>0</v>
      </c>
    </row>
    <row r="31" spans="1:16">
      <c r="A31" s="4" t="s">
        <v>69</v>
      </c>
      <c r="B31" s="5" t="n">
        <v>0</v>
      </c>
    </row>
    <row r="32" spans="1:16">
      <c r="A32" s="4" t="s">
        <v>630</v>
      </c>
      <c r="M32" s="5" t="n">
        <v>254628</v>
      </c>
    </row>
    <row r="33" spans="1:16">
      <c r="A33" s="4" t="s">
        <v>628</v>
      </c>
      <c r="B33" s="5" t="n">
        <v>45628</v>
      </c>
    </row>
    <row r="34" spans="1:16">
      <c r="A34" s="4" t="s">
        <v>631</v>
      </c>
    </row>
    <row r="35" spans="1:16">
      <c r="A35" s="3" t="s">
        <v>627</v>
      </c>
    </row>
    <row r="36" spans="1:16">
      <c r="A36" s="4" t="s">
        <v>371</v>
      </c>
      <c r="N36" s="6" t="n">
        <v>5600000</v>
      </c>
    </row>
    <row r="37" spans="1:16">
      <c r="A37" s="4" t="s">
        <v>632</v>
      </c>
    </row>
    <row r="38" spans="1:16">
      <c r="A38" s="3" t="s">
        <v>627</v>
      </c>
    </row>
    <row r="39" spans="1:16">
      <c r="A39" s="4" t="s">
        <v>404</v>
      </c>
      <c r="D39" s="4" t="s">
        <v>405</v>
      </c>
    </row>
    <row r="40" spans="1:16">
      <c r="A40" s="4" t="s">
        <v>397</v>
      </c>
      <c r="D40" s="6" t="n">
        <v>0</v>
      </c>
    </row>
    <row r="41" spans="1:16">
      <c r="A41" s="4" t="s">
        <v>633</v>
      </c>
    </row>
    <row r="42" spans="1:16">
      <c r="A42" s="3" t="s">
        <v>627</v>
      </c>
    </row>
    <row r="43" spans="1:16">
      <c r="A43" s="4" t="s">
        <v>594</v>
      </c>
      <c r="F43" s="5" t="n">
        <v>2941176</v>
      </c>
    </row>
    <row r="44" spans="1:16">
      <c r="A44" s="4" t="s">
        <v>585</v>
      </c>
      <c r="E44" s="5" t="n">
        <v>3382352</v>
      </c>
    </row>
    <row r="45" spans="1:16">
      <c r="A45" s="4" t="s">
        <v>581</v>
      </c>
      <c r="E45" s="6" t="n">
        <v>34</v>
      </c>
    </row>
    <row r="46" spans="1:16">
      <c r="A46" s="4" t="s">
        <v>634</v>
      </c>
      <c r="C46" s="5" t="n">
        <v>3580</v>
      </c>
    </row>
    <row r="47" spans="1:16">
      <c r="A47" s="4" t="s">
        <v>106</v>
      </c>
      <c r="B47" s="5" t="n">
        <v>716000</v>
      </c>
    </row>
    <row r="48" spans="1:16">
      <c r="A48" s="4" t="s">
        <v>635</v>
      </c>
    </row>
    <row r="49" spans="1:16">
      <c r="A49" s="3" t="s">
        <v>627</v>
      </c>
    </row>
    <row r="50" spans="1:16">
      <c r="A50" s="4" t="s">
        <v>585</v>
      </c>
      <c r="E50" s="5" t="n">
        <v>4411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83</v>
      </c>
      <c r="B4" s="6" t="n">
        <v>-21561000</v>
      </c>
      <c r="C4" s="6" t="n">
        <v>-16945000</v>
      </c>
    </row>
    <row r="5" spans="1:3">
      <c r="A5" s="3" t="s">
        <v>121</v>
      </c>
    </row>
    <row r="6" spans="1:3">
      <c r="A6" s="4" t="s">
        <v>102</v>
      </c>
      <c r="B6" s="5" t="n">
        <v>863000</v>
      </c>
      <c r="C6" s="5" t="n">
        <v>635000</v>
      </c>
    </row>
    <row r="7" spans="1:3">
      <c r="A7" s="4" t="s">
        <v>122</v>
      </c>
      <c r="B7" s="5" t="n">
        <v>173000</v>
      </c>
      <c r="C7" s="5" t="n">
        <v>389000</v>
      </c>
    </row>
    <row r="8" spans="1:3">
      <c r="A8" s="4" t="s">
        <v>123</v>
      </c>
      <c r="B8" s="5" t="n">
        <v>18000</v>
      </c>
      <c r="C8" s="5" t="n">
        <v>-2231000</v>
      </c>
    </row>
    <row r="9" spans="1:3">
      <c r="A9" s="4" t="s">
        <v>124</v>
      </c>
      <c r="B9" s="5" t="n">
        <v>0</v>
      </c>
      <c r="C9" s="5" t="n">
        <v>-99000</v>
      </c>
    </row>
    <row r="10" spans="1:3">
      <c r="A10" s="4" t="s">
        <v>125</v>
      </c>
      <c r="C10" s="5" t="n">
        <v>-1057000</v>
      </c>
    </row>
    <row r="11" spans="1:3">
      <c r="A11" s="3" t="s">
        <v>126</v>
      </c>
    </row>
    <row r="12" spans="1:3">
      <c r="A12" s="4" t="s">
        <v>37</v>
      </c>
      <c r="B12" s="5" t="n">
        <v>-351000</v>
      </c>
      <c r="C12" s="5" t="n">
        <v>956000</v>
      </c>
    </row>
    <row r="13" spans="1:3">
      <c r="A13" s="4" t="s">
        <v>38</v>
      </c>
      <c r="B13" s="5" t="n">
        <v>7000</v>
      </c>
      <c r="C13" s="5" t="n">
        <v>461000</v>
      </c>
    </row>
    <row r="14" spans="1:3">
      <c r="A14" s="4" t="s">
        <v>127</v>
      </c>
      <c r="B14" s="5" t="n">
        <v>-128000</v>
      </c>
    </row>
    <row r="15" spans="1:3">
      <c r="A15" s="4" t="s">
        <v>45</v>
      </c>
      <c r="B15" s="5" t="n">
        <v>-90000</v>
      </c>
      <c r="C15" s="5" t="n">
        <v>-102000</v>
      </c>
    </row>
    <row r="16" spans="1:3">
      <c r="A16" s="4" t="s">
        <v>128</v>
      </c>
      <c r="B16" s="5" t="n">
        <v>1287000</v>
      </c>
      <c r="C16" s="5" t="n">
        <v>-60000</v>
      </c>
    </row>
    <row r="17" spans="1:3">
      <c r="A17" s="4" t="s">
        <v>129</v>
      </c>
      <c r="B17" s="5" t="n">
        <v>-118000</v>
      </c>
      <c r="C17" s="5" t="n">
        <v>-400000</v>
      </c>
    </row>
    <row r="18" spans="1:3">
      <c r="A18" s="4" t="s">
        <v>130</v>
      </c>
      <c r="B18" s="5" t="n">
        <v>-40000</v>
      </c>
      <c r="C18" s="5" t="n">
        <v>-19000</v>
      </c>
    </row>
    <row r="19" spans="1:3">
      <c r="A19" s="4" t="s">
        <v>131</v>
      </c>
      <c r="B19" s="5" t="n">
        <v>-19940000</v>
      </c>
      <c r="C19" s="5" t="n">
        <v>-18472000</v>
      </c>
    </row>
    <row r="20" spans="1:3">
      <c r="A20" s="3" t="s">
        <v>132</v>
      </c>
    </row>
    <row r="21" spans="1:3">
      <c r="A21" s="4" t="s">
        <v>133</v>
      </c>
      <c r="B21" s="5" t="n">
        <v>14300000</v>
      </c>
      <c r="C21" s="5" t="n">
        <v>10002000</v>
      </c>
    </row>
    <row r="22" spans="1:3">
      <c r="A22" s="4" t="s">
        <v>134</v>
      </c>
      <c r="B22" s="5" t="n">
        <v>-25472000</v>
      </c>
      <c r="C22" s="5" t="n">
        <v>-13401000</v>
      </c>
    </row>
    <row r="23" spans="1:3">
      <c r="A23" s="4" t="s">
        <v>135</v>
      </c>
      <c r="C23" s="5" t="n">
        <v>1674000</v>
      </c>
    </row>
    <row r="24" spans="1:3">
      <c r="A24" s="4" t="s">
        <v>136</v>
      </c>
      <c r="B24" s="5" t="n">
        <v>-57000</v>
      </c>
      <c r="C24" s="5" t="n">
        <v>-5000</v>
      </c>
    </row>
    <row r="25" spans="1:3">
      <c r="A25" s="4" t="s">
        <v>137</v>
      </c>
      <c r="B25" s="5" t="n">
        <v>0</v>
      </c>
      <c r="C25" s="5" t="n">
        <v>890000</v>
      </c>
    </row>
    <row r="26" spans="1:3">
      <c r="A26" s="4" t="s">
        <v>138</v>
      </c>
      <c r="B26" s="5" t="n">
        <v>-23000</v>
      </c>
      <c r="C26" s="5" t="n">
        <v>-468000</v>
      </c>
    </row>
    <row r="27" spans="1:3">
      <c r="A27" s="4" t="s">
        <v>139</v>
      </c>
      <c r="B27" s="5" t="n">
        <v>-11252000</v>
      </c>
      <c r="C27" s="5" t="n">
        <v>-1308000</v>
      </c>
    </row>
    <row r="28" spans="1:3">
      <c r="A28" s="3" t="s">
        <v>140</v>
      </c>
    </row>
    <row r="29" spans="1:3">
      <c r="A29" s="4" t="s">
        <v>141</v>
      </c>
      <c r="B29" s="5" t="n">
        <v>14318000</v>
      </c>
      <c r="C29" s="5" t="n">
        <v>14330000</v>
      </c>
    </row>
    <row r="30" spans="1:3">
      <c r="A30" s="4" t="s">
        <v>142</v>
      </c>
      <c r="B30" s="5" t="n">
        <v>-14318000</v>
      </c>
      <c r="C30" s="5" t="n">
        <v>-14340000</v>
      </c>
    </row>
    <row r="31" spans="1:3">
      <c r="A31" s="4" t="s">
        <v>143</v>
      </c>
      <c r="B31" s="5" t="n">
        <v>5336000</v>
      </c>
      <c r="C31" s="5" t="n">
        <v>958000</v>
      </c>
    </row>
    <row r="32" spans="1:3">
      <c r="A32" s="4" t="s">
        <v>144</v>
      </c>
      <c r="B32" s="5" t="n">
        <v>18563000</v>
      </c>
    </row>
    <row r="33" spans="1:3">
      <c r="A33" s="4" t="s">
        <v>145</v>
      </c>
      <c r="B33" s="5" t="n">
        <v>1817000</v>
      </c>
    </row>
    <row r="34" spans="1:3">
      <c r="A34" s="4" t="s">
        <v>146</v>
      </c>
      <c r="B34" s="5" t="n">
        <v>35400000</v>
      </c>
      <c r="C34" s="5" t="n">
        <v>948000</v>
      </c>
    </row>
    <row r="35" spans="1:3">
      <c r="A35" s="4" t="s">
        <v>147</v>
      </c>
      <c r="B35" s="5" t="n">
        <v>4208000</v>
      </c>
      <c r="C35" s="5" t="n">
        <v>-18832000</v>
      </c>
    </row>
    <row r="36" spans="1:3">
      <c r="A36" s="4" t="s">
        <v>148</v>
      </c>
      <c r="B36" s="5" t="n">
        <v>10264000</v>
      </c>
      <c r="C36" s="5" t="n">
        <v>29096000</v>
      </c>
    </row>
    <row r="37" spans="1:3">
      <c r="A37" s="4" t="s">
        <v>149</v>
      </c>
      <c r="B37" s="5" t="n">
        <v>14472000</v>
      </c>
      <c r="C37" s="5" t="n">
        <v>10264000</v>
      </c>
    </row>
    <row r="38" spans="1:3">
      <c r="A38" s="3" t="s">
        <v>150</v>
      </c>
    </row>
    <row r="39" spans="1:3">
      <c r="A39" s="4" t="s">
        <v>84</v>
      </c>
      <c r="B39" s="5" t="n">
        <v>3951000</v>
      </c>
    </row>
    <row r="40" spans="1:3">
      <c r="A40" s="4" t="s">
        <v>151</v>
      </c>
      <c r="B40" s="5" t="n">
        <v>1000</v>
      </c>
      <c r="C40" s="6" t="n">
        <v>-2000</v>
      </c>
    </row>
    <row r="41" spans="1:3">
      <c r="A41" s="9" t="s">
        <v>152</v>
      </c>
    </row>
    <row r="42" spans="1:3">
      <c r="A42" s="3" t="s">
        <v>140</v>
      </c>
    </row>
    <row r="43" spans="1:3">
      <c r="A43" s="4" t="s">
        <v>143</v>
      </c>
      <c r="B43" s="6" t="n">
        <v>968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06:07Z</dcterms:created>
  <dcterms:modified xmlns:dcterms="http://purl.org/dc/terms/" xmlns:xsi="http://www.w3.org/2001/XMLSchema-instance" xsi:type="dcterms:W3CDTF">2018-03-19T17:06:07Z</dcterms:modified>
</cp:coreProperties>
</file>